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BASIS OF PRESENTATION AND SI" sheetId="7" state="visible" r:id="rId7"/>
    <sheet xmlns:r="http://schemas.openxmlformats.org/officeDocument/2006/relationships" name="B. NEW ACCOUNTING PRONOUNCEMENT" sheetId="8" state="visible" r:id="rId8"/>
    <sheet xmlns:r="http://schemas.openxmlformats.org/officeDocument/2006/relationships" name="C. REVENUE" sheetId="9" state="visible" r:id="rId9"/>
    <sheet xmlns:r="http://schemas.openxmlformats.org/officeDocument/2006/relationships" name="D. ACCOUNTS RECEIVABLE" sheetId="10" state="visible" r:id="rId10"/>
    <sheet xmlns:r="http://schemas.openxmlformats.org/officeDocument/2006/relationships" name="E. PROPERTY AND EQUIPMENT" sheetId="11" state="visible" r:id="rId11"/>
    <sheet xmlns:r="http://schemas.openxmlformats.org/officeDocument/2006/relationships" name="F. CURRENT ACCRUED LIABILITIES" sheetId="12" state="visible" r:id="rId12"/>
    <sheet xmlns:r="http://schemas.openxmlformats.org/officeDocument/2006/relationships" name="G. DEBT" sheetId="13" state="visible" r:id="rId13"/>
    <sheet xmlns:r="http://schemas.openxmlformats.org/officeDocument/2006/relationships" name="H. PREFERRED STOCK" sheetId="14" state="visible" r:id="rId14"/>
    <sheet xmlns:r="http://schemas.openxmlformats.org/officeDocument/2006/relationships" name="I. CAPITAL STOCK" sheetId="15" state="visible" r:id="rId15"/>
    <sheet xmlns:r="http://schemas.openxmlformats.org/officeDocument/2006/relationships" name="J. STOCK OPTIONS AND WARRANTS" sheetId="16" state="visible" r:id="rId16"/>
    <sheet xmlns:r="http://schemas.openxmlformats.org/officeDocument/2006/relationships" name="K. STOCK ISSUANCE TO NON-EMPLOY" sheetId="17" state="visible" r:id="rId17"/>
    <sheet xmlns:r="http://schemas.openxmlformats.org/officeDocument/2006/relationships" name="L. INCOME TAXES" sheetId="18" state="visible" r:id="rId18"/>
    <sheet xmlns:r="http://schemas.openxmlformats.org/officeDocument/2006/relationships" name="M. COMMITMENTS AND CONTINGENCIE" sheetId="19" state="visible" r:id="rId19"/>
    <sheet xmlns:r="http://schemas.openxmlformats.org/officeDocument/2006/relationships" name="N. BUSINESS CONCENTRATION" sheetId="20" state="visible" r:id="rId20"/>
    <sheet xmlns:r="http://schemas.openxmlformats.org/officeDocument/2006/relationships" name="O. EMPLOYEE BENEFIT PLAN" sheetId="21" state="visible" r:id="rId21"/>
    <sheet xmlns:r="http://schemas.openxmlformats.org/officeDocument/2006/relationships" name="P. SUBSEQUENT EVENT" sheetId="22" state="visible" r:id="rId22"/>
    <sheet xmlns:r="http://schemas.openxmlformats.org/officeDocument/2006/relationships" name="A. BASIS OF PRESENTATION AND _2" sheetId="23" state="visible" r:id="rId23"/>
    <sheet xmlns:r="http://schemas.openxmlformats.org/officeDocument/2006/relationships" name="A. BASIS OF PRESENTATION AND _3" sheetId="24" state="visible" r:id="rId24"/>
    <sheet xmlns:r="http://schemas.openxmlformats.org/officeDocument/2006/relationships" name="C. REVENUE (Tables)" sheetId="25" state="visible" r:id="rId25"/>
    <sheet xmlns:r="http://schemas.openxmlformats.org/officeDocument/2006/relationships" name="D. ACCOUNTS RECEIVABLE (Tables)" sheetId="26" state="visible" r:id="rId26"/>
    <sheet xmlns:r="http://schemas.openxmlformats.org/officeDocument/2006/relationships" name="E. PROPERTY AND EQUIPMENT (Tabl" sheetId="27" state="visible" r:id="rId27"/>
    <sheet xmlns:r="http://schemas.openxmlformats.org/officeDocument/2006/relationships" name="F. CURRENT ACCRUED LIABILITIES " sheetId="28" state="visible" r:id="rId28"/>
    <sheet xmlns:r="http://schemas.openxmlformats.org/officeDocument/2006/relationships" name="J. STOCK OPTIONS AND WARRANTS (" sheetId="29" state="visible" r:id="rId29"/>
    <sheet xmlns:r="http://schemas.openxmlformats.org/officeDocument/2006/relationships" name="L. INCOME TAXES (Tables)" sheetId="30" state="visible" r:id="rId30"/>
    <sheet xmlns:r="http://schemas.openxmlformats.org/officeDocument/2006/relationships" name="M. COMMITMENTS AND CONTINGENC_2" sheetId="31" state="visible" r:id="rId31"/>
    <sheet xmlns:r="http://schemas.openxmlformats.org/officeDocument/2006/relationships" name="A. BASIS OF PRESENTATION AND _4" sheetId="32" state="visible" r:id="rId32"/>
    <sheet xmlns:r="http://schemas.openxmlformats.org/officeDocument/2006/relationships" name="A. BASIS OF PRESENTATION AND _5" sheetId="33" state="visible" r:id="rId33"/>
    <sheet xmlns:r="http://schemas.openxmlformats.org/officeDocument/2006/relationships" name="A. BASIS OF PRESENTATION AND _6" sheetId="34" state="visible" r:id="rId34"/>
    <sheet xmlns:r="http://schemas.openxmlformats.org/officeDocument/2006/relationships" name="A. BASIS OF PRESENTATION AND _7" sheetId="35" state="visible" r:id="rId35"/>
    <sheet xmlns:r="http://schemas.openxmlformats.org/officeDocument/2006/relationships" name="C. REVENUE (Details - Disaggreg" sheetId="36" state="visible" r:id="rId36"/>
    <sheet xmlns:r="http://schemas.openxmlformats.org/officeDocument/2006/relationships" name="C. REVENUE (Details - Contract " sheetId="37" state="visible" r:id="rId37"/>
    <sheet xmlns:r="http://schemas.openxmlformats.org/officeDocument/2006/relationships" name="C. REVENUE (Details Narrative)" sheetId="38" state="visible" r:id="rId38"/>
    <sheet xmlns:r="http://schemas.openxmlformats.org/officeDocument/2006/relationships" name="D. ACCOUNTS RECEIVABLE (Details" sheetId="39" state="visible" r:id="rId39"/>
    <sheet xmlns:r="http://schemas.openxmlformats.org/officeDocument/2006/relationships" name="E. PROPERTY AND EQUIPMENT (Deta" sheetId="40" state="visible" r:id="rId40"/>
    <sheet xmlns:r="http://schemas.openxmlformats.org/officeDocument/2006/relationships" name="E. PROPERTY AND EQUIPMENT (De_2" sheetId="41" state="visible" r:id="rId41"/>
    <sheet xmlns:r="http://schemas.openxmlformats.org/officeDocument/2006/relationships" name="F. CURRENT ACCRUED LIABILITIE_2" sheetId="42" state="visible" r:id="rId42"/>
    <sheet xmlns:r="http://schemas.openxmlformats.org/officeDocument/2006/relationships" name="G. DEBT (Details Narrative)" sheetId="43" state="visible" r:id="rId43"/>
    <sheet xmlns:r="http://schemas.openxmlformats.org/officeDocument/2006/relationships" name="H. PREFERRED STOCK (Details Nar" sheetId="44" state="visible" r:id="rId44"/>
    <sheet xmlns:r="http://schemas.openxmlformats.org/officeDocument/2006/relationships" name="I. CAPITAL STOCK (Details Narra" sheetId="45" state="visible" r:id="rId45"/>
    <sheet xmlns:r="http://schemas.openxmlformats.org/officeDocument/2006/relationships" name="J. STOCK OPTIONS AND WARRANTS_2" sheetId="46" state="visible" r:id="rId46"/>
    <sheet xmlns:r="http://schemas.openxmlformats.org/officeDocument/2006/relationships" name="J. STOCK OPTIONS AND WARRANTS_3" sheetId="47" state="visible" r:id="rId47"/>
    <sheet xmlns:r="http://schemas.openxmlformats.org/officeDocument/2006/relationships" name="J. STOCK OPTIONS AND WARRANTS_4" sheetId="48" state="visible" r:id="rId48"/>
    <sheet xmlns:r="http://schemas.openxmlformats.org/officeDocument/2006/relationships" name="J. STOCK OPTIONS AND WARRANTS_5" sheetId="49" state="visible" r:id="rId49"/>
    <sheet xmlns:r="http://schemas.openxmlformats.org/officeDocument/2006/relationships" name="J. STOCK OPTIONS AND WARRANTS_6" sheetId="50" state="visible" r:id="rId50"/>
    <sheet xmlns:r="http://schemas.openxmlformats.org/officeDocument/2006/relationships" name="K. STOCK ISSUANCE TO NON-EMPL_2" sheetId="51" state="visible" r:id="rId51"/>
    <sheet xmlns:r="http://schemas.openxmlformats.org/officeDocument/2006/relationships" name="L. INCOME TAXES (Details-Reconc" sheetId="52" state="visible" r:id="rId52"/>
    <sheet xmlns:r="http://schemas.openxmlformats.org/officeDocument/2006/relationships" name="L. INCOME TAXES (Details-Deferr" sheetId="53" state="visible" r:id="rId53"/>
    <sheet xmlns:r="http://schemas.openxmlformats.org/officeDocument/2006/relationships" name="L. INCOME TAXES (Details Narrat" sheetId="54" state="visible" r:id="rId54"/>
    <sheet xmlns:r="http://schemas.openxmlformats.org/officeDocument/2006/relationships" name="M. COMMITMENTS AND CONTINGENC_3" sheetId="55" state="visible" r:id="rId55"/>
    <sheet xmlns:r="http://schemas.openxmlformats.org/officeDocument/2006/relationships" name="M. COMMITMENTS AND CONTINGENC_4" sheetId="56" state="visible" r:id="rId56"/>
    <sheet xmlns:r="http://schemas.openxmlformats.org/officeDocument/2006/relationships" name="M. COMMITMENTS AND CONTINGENC_5" sheetId="57" state="visible" r:id="rId57"/>
    <sheet xmlns:r="http://schemas.openxmlformats.org/officeDocument/2006/relationships" name="M. COMMITMENTS AND CONTINGENC_6" sheetId="58" state="visible" r:id="rId58"/>
    <sheet xmlns:r="http://schemas.openxmlformats.org/officeDocument/2006/relationships" name="M. COMMITMENTS AND CONTINGENC_7" sheetId="59" state="visible" r:id="rId59"/>
    <sheet xmlns:r="http://schemas.openxmlformats.org/officeDocument/2006/relationships" name="N. BUSINESS CONCENTRATION (Deta" sheetId="60" state="visible" r:id="rId60"/>
    <sheet xmlns:r="http://schemas.openxmlformats.org/officeDocument/2006/relationships" name="O.  EMPLOYEE BENEFIT PLAN (Deta"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TELKONET INC</t>
        </is>
      </c>
    </row>
    <row r="5">
      <c r="A5" s="4" t="inlineStr">
        <is>
          <t>Entity Central Index Key</t>
        </is>
      </c>
      <c r="B5" s="4" t="inlineStr">
        <is>
          <t>000109408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Public Float</t>
        </is>
      </c>
      <c r="D14" s="5" t="n">
        <v>4911075</v>
      </c>
    </row>
    <row r="15">
      <c r="A15" s="4" t="inlineStr">
        <is>
          <t>Entity Common Stock, Shares Outstanding</t>
        </is>
      </c>
      <c r="C15" s="6" t="n">
        <v>136311335</v>
      </c>
    </row>
    <row r="16">
      <c r="A16" s="4" t="inlineStr">
        <is>
          <t>Document Fiscal Period Focus</t>
        </is>
      </c>
      <c r="B16" s="4" t="inlineStr">
        <is>
          <t>FY</t>
        </is>
      </c>
    </row>
    <row r="17">
      <c r="A17" s="4" t="inlineStr">
        <is>
          <t>Document Fiscal Year Focus</t>
        </is>
      </c>
      <c r="B17" s="4" t="inlineStr">
        <is>
          <t>2020</t>
        </is>
      </c>
    </row>
    <row r="18">
      <c r="A18" s="4" t="inlineStr">
        <is>
          <t>Entity Emerging Growth</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FIle Number</t>
        </is>
      </c>
      <c r="B21" s="4" t="inlineStr">
        <is>
          <t>001-31972</t>
        </is>
      </c>
    </row>
    <row r="22">
      <c r="A22" s="4" t="inlineStr">
        <is>
          <t>Entity Interactive data current</t>
        </is>
      </c>
      <c r="B22" s="4" t="inlineStr">
        <is>
          <t>Yes</t>
        </is>
      </c>
    </row>
    <row r="23">
      <c r="A23" s="4" t="inlineStr">
        <is>
          <t>Entity Incorporation State</t>
        </is>
      </c>
      <c r="B23" s="4" t="inlineStr">
        <is>
          <t>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 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NOTE D – ACCOUNTS RECEIVABLE Components of accounts receivable as of December 31,
2020 and 2019 are as follows:
2020 2019
Accounts receivable $ 873,147 $ 2,338,626
Allowance for doubtful accounts (7,973 ) (55,039 )
Accounts receivable, net $ 865,174 $ 2,283,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E – PROPERTY AND EQUIPMENT The Company’s property and equipment as of December
31, 2020 and 2019 consists of the following:
2020 2019
Development test equipment $ 16,461 $ 16,461
Computer software 76,134 76,134
Office equipment 66,685 66,685
Office fixtures and furniture 330,568 330,568
Leasehold improvements 18,016 18,016
Total 507,864 507,864
Accumulated depreciation and amortization (380,192 ) (321,339 )
Total property and equipment $ 127,672 $ 186,525 Depreciation and amortization expense included as
a charge to income was $58,853 and $66,082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 CURRENT ACCRUED LIABILITIES</t>
        </is>
      </c>
      <c r="B1" s="2" t="inlineStr">
        <is>
          <t>12 Months Ended</t>
        </is>
      </c>
    </row>
    <row r="2">
      <c r="B2" s="2" t="inlineStr">
        <is>
          <t>Dec. 31, 2020</t>
        </is>
      </c>
    </row>
    <row r="3">
      <c r="A3" s="3" t="inlineStr">
        <is>
          <t>Payables and Accruals [Abstract]</t>
        </is>
      </c>
    </row>
    <row r="4">
      <c r="A4" s="4" t="inlineStr">
        <is>
          <t>CURRENT ACCRUED LIABILITIES</t>
        </is>
      </c>
      <c r="B4" s="4" t="inlineStr">
        <is>
          <t xml:space="preserve">NOTE F – CURRENT ACCRUED LIABILITIES Current accrued liabilities as of December 31, 2020 and 2019 are as follows :
2020 2019
Accrued payroll and payroll taxes 252,595 227,153
Accrued sales taxes, penalties, and interest 31,396 26,957
Product warranties 45,328 58,791
Other accrued liabilities 233,993 214,925
Total current accrued liabilities $ 563,312 $ 527,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 DEBT</t>
        </is>
      </c>
      <c r="B1" s="2" t="inlineStr">
        <is>
          <t>12 Months Ended</t>
        </is>
      </c>
    </row>
    <row r="2">
      <c r="B2" s="2" t="inlineStr">
        <is>
          <t>Dec. 31, 2020</t>
        </is>
      </c>
    </row>
    <row r="3">
      <c r="A3" s="3" t="inlineStr">
        <is>
          <t>Debt Disclosure [Abstract]</t>
        </is>
      </c>
    </row>
    <row r="4">
      <c r="A4" s="4" t="inlineStr">
        <is>
          <t>DEBT</t>
        </is>
      </c>
      <c r="B4" s="4" t="inlineStr">
        <is>
          <t>NOTE G – DEBT Revolving Credit Facility On September 30, 2014, the Company entered into a
loan and security agreement (the “Heritage Bank Loan Agreement”), with Heritage Bank of Commerce, a California state chartered
bank (“Heritage Bank”), governing a revolving credit facility in a principal amount not to exceed $2,000,000 (the “Credit
Facility”). Availability of borrowings under the Credit Facility is subject to a borrowing base calculation based on the Company’s
eligible accounts receivable and eligible inventory each multiplied by an applicable advance rate, with an overall limitation tied to
the Company’s eligible accounts receivable. The Credit Facility is secured by all of the Company’s assets. The Heritage Bank
Loan Agreement is available for working capital and other general business purposes. The outstanding principal balance of the Credit Facility
bears interest at the Prime Rate plus 3.00%, which was 6.25% at December 31, 2020 and 7.75% at December 31, 2019. On October 9, 2014,
as part of the Heritage Bank Loan Agreement, Heritage Bank was granted a warrant to purchase 250,000 shares of Telkonet common stock,
for further information on the accounting for warrants, refer to Note J. The warrant has an exercise price of $0.20 and expires October
9, 2021. On November 6, 2019, the eleventh amendment to the Credit Facility was executed to extend the maturity date to September
30, 2021, unless earlier accelerated under the terms of the Heritage Bank Loan Agreement, and eliminate the maximum EBITDA loss covenant.
The eleventh amendment was effective as of September 30, 2019.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o the Credit
Facility. The sole financial covenants are a minimum asset coverage ratio and a minimum unrestricted cash balance of $2 million, both
of which are measured at the end of each month. A violation of either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267,289 and $624,347 at December 31, 2020 and 2019 and the remaining available borrowing capacity was approximately $442,000 and $424,000,
respectively. As of December 31, 2020, the Company was in compliance with all financial covenants. See the “Going Concern and Management’s
Plan” section above for a discussion of a potential default under the Credit Facility. Paycheck Protection Program On April 21, 2020, the Company entered into an unsecured
promissory note, dated as of April 17, 2020 (“the PPP Loan”), with Heritage Bank under the PPP administered by the United
States SBA and authorized by the Keeping American Workers Employed and Paid Act, which is part of the CARES Act, enacted on March 27,
2020. The principal amount of the PPP Loan was $913,063. The PPP Loan accrued interest at a rate of 1.0% per annum and was disbursed on
April 21, 2020. The PPP Loan had a maturity date of April 21, 2022.
No payments of principal or interest were required during the first six months, but interest accrued during this period. The PPP Flexibility
Act (discussed below) extended the six-month loan payment deferral period. After the deferral period, monthly payments of principal and
interest would have been required until maturity with respect to any portion of the PPP Loan not forgiven. The note contained events of
default and other provisions customary for a loan of this type. The outstanding balance was $913,063 at December 31,
2020. As discussed in Note P – Subsequent Event, in January 2021, the Company applied for forgiveness of the amount due on the PPP
Loan. On February 16, 2021, the outstanding principal and interest accrued on the PPP Loan was fully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H. PREFERRED STOCK</t>
        </is>
      </c>
      <c r="B1" s="2" t="inlineStr">
        <is>
          <t>12 Months Ended</t>
        </is>
      </c>
    </row>
    <row r="2">
      <c r="B2" s="2" t="inlineStr">
        <is>
          <t>Dec. 31, 2020</t>
        </is>
      </c>
    </row>
    <row r="3">
      <c r="A3" s="3" t="inlineStr">
        <is>
          <t>Equity [Abstract]</t>
        </is>
      </c>
    </row>
    <row r="4">
      <c r="A4" s="4" t="inlineStr">
        <is>
          <t>PREFERRED STOCK</t>
        </is>
      </c>
      <c r="B4" s="4" t="inlineStr">
        <is>
          <t>NOTE H – PREFERRED STOCK Series A The Company has authorized 215 shares of preferred
stock as Series A Preferred Stock (“Series A”). Each share of Series A is convertible, at the option of the holder thereof,
at any time, into shares of the Company’s common stock at a conversion price of $0.363 per share.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In prior years, 30 of the preferred shares issued on November 16, 2009 were converted to shares of the Company’s common
stock. In a prior year, the redemption feature available to the Series A holders expired. Series B The Company has authorized 567 shares of preferred
stock as Series B Preferred Stock (“Series B”). Each share of Series B is convertible, at the option of the holder thereof,
at any time, into shares of the Company’s common stock at a conversion price of $0.13 per share. On August 4, 2010, the Company
sold 267 shares of Series B with attached warrants to purchase an aggregate of 5,134,626 shares of the Company’s common stock at
$0.13 per share. The Series B shares were sold at a price per share of $5,000 and each Series B share was convertible into approximately
38,461 shares of common stock at a conversion price of $0.13 per share. The Company received $1,335,000 from the sale of the Series B
shares on August 4, 2010. On April 8, 2011, the Company sold 271 additional shares of Series B with attached warrants to purchase
an aggregate of 5,211,542 shares of the Company’s common stock at $0.13 per share. The Series B shares were sold at a price per
share of $5,000 and each Series B share was convertible into approximately 38,461 shares of common stock at a conversion price of $0.13
per share. The Company received $1,355,000 from the sale of the Series B shares on April 8, 2011. In prior years, 486 of the preferred
shares issued on August 4, 2010 and April 8, 2011 were converted to shares of the Company’s common stock. In a prior year, the redemption
feature available to the Series B holders expired. Preferred stock carries certain preference rights
as detailed in the Company’s Amended Articles of Incorporation related to both the payment of dividends and as to payments upon
liquidation in preference to any other class or series of capital stock of the Company. As of December 31, 2020, the liquidation preference
of the preferred stock is based on the following order: first, Series B with a preference value of $476,782, which includes cumulative
accrued unpaid dividends of $216,782, and second, Series A with a preference value of $1,748,423, which includes cumulative accrued unpaid
dividends of $823,423. As of December 31, 2019, the liquidation preference of the preferred stock is based on the following order: first,
Series B with a preference value of $455,904, which includes cumulative accrued unpaid dividends of $195,904, and second, Series A with
a preference value of $1,674,195, which includes cumulative accrued unpaid dividends of $749,1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 CAPITAL STOCK</t>
        </is>
      </c>
      <c r="B1" s="2" t="inlineStr">
        <is>
          <t>12 Months Ended</t>
        </is>
      </c>
    </row>
    <row r="2">
      <c r="B2" s="2" t="inlineStr">
        <is>
          <t>Dec. 31, 2020</t>
        </is>
      </c>
    </row>
    <row r="3">
      <c r="A3" s="3" t="inlineStr">
        <is>
          <t>Equity [Abstract]</t>
        </is>
      </c>
    </row>
    <row r="4">
      <c r="A4" s="4" t="inlineStr">
        <is>
          <t>CAPITAL STOCK</t>
        </is>
      </c>
      <c r="B4" s="4" t="inlineStr">
        <is>
          <t>NOTE I – CAPITAL STOCK The Company has authorized 15,000,000 shares of preferred
stock, with a par value of $.001 per share. The Company has authorized 215 shares as Series A preferred stock and 567 shares as Series
B preferred stock. At December 31, 2020 and 2019, there were 185 shares of Series A preferred stock and 52 shares of Series B preferred
stock outstanding, respectively. The Company has authorized 190,000,000 shares of common
stock with a par value of $.001 per share. As of December 31, 2020 and 2019, the Company had 136,311,335 and 135,990,491 shares of common
stock issued and outstanding, respectively. During the years ended December 31, 2020 and 2019,
the Company issued 320,844 and 1,197,280 shares of common stock, respectively, to directors for services performed during 2020 and 2019.
These shares were valued at $18,000 and $132,000, respectively, which approximated the fair value of the shares when they were issued. During the years ended December 31, 2020 and 2019,
no warrants were exercised. These warrants were originally granted to shareholders of the April 8, 2011 Series B preferred stock issuance. During the years ended December 31, 2020 and 2019,
no shares of Series A or B preferred stock were converted to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 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NOTE J – STOCK OPTIONS AND WARRANTS Employee Stock Options The Company maintains an equity incentive
plan (the “2020 Plan”). The 2020 Plan was established in 2020 as an incentive plan for officers, employees, non-employee
directors, prospective employees and other key persons. The 2020 Plan replaced the 2010 Amended and Restated Stock Option and Incentive
Plan, as amended (the “2010 Plan”), which expired on November 17, 2020. The 2020 Plan is administered by the Board
of Directors or the compensation committee, which is comprised of not less than two non-employee directors who are independent.
A total of 10,000,000 shares of stock were reserved and available for issuance under the 2020 Plan. The exercise price per share
for the stock covered by a stock option granted shall be determined by the administrator at the time of grant but shall not be
less than 100 percent of the fair market value on the date of grant. The term of each stock option shall be fixed by the administrator,
but no stock option shall be exercisable more than ten years after the date the stock option is granted. As of December 31, 2020,
there were approximately 10,000,000 shares remaining for issuance under the 2020 Plan.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2010 Plan as of December 31, 2020. No options have been issued under the 2020 Plan.
Options Outstanding Options Exercisable
Exercise Prices Number Weighted Average Weighted Average Number Weighted Average
$0.01 - $0.15 2,000,000 6.01 $ 0.14 2,000,000 $ 0.14
$0.16 - $1.00 1,349,793 2.84 0.18 1,282,513 0.18
3,349,793 4.73 $ 0.16 3,282,513 $ 0.16 Transactions involving stock options issued to employees are summarized
as follows:
Number of Weighted Average Exercise
Outstanding at January 1, 2019 3,349,793 $ 0.16
Granted – –
Exercised – –
Cancelled or expired – –
Outstanding at December 31, 2019 3,349,793 $ 0.16
Granted – –
Exercised – –
Cancelled or expired – –
Outstanding at December 31, 2020 3,349,793 $ 0.16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common stock using the share price data for the trailing period equal to the expected term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s share-based compensation for those awards that are expected to vest. In accordance with ASC 718-10, the
Company calculates share-based compensation for changes to the estimate of expected equity award forfeitures based on actual forfeiture
experience. There were no options granted in the years ended December
31, 2020 and 2019. The total estimated fair value of the options granted
during both the years ended December 31, 2020 and 2019 was $0. The total fair value of underlying shares related to options that vested
during the years ended December 31, 2020 and 2019 was $6,303 and $8,174, respectively. Future compensation expense related to non-vested
options at December 31, 2020 was $3,916 and will be recognized over the next year. The aggregate intrinsic value of the vested options
was zero as of December 31, 2020 and 2019. During the years ended December 31, 2020 and 2019, no options were granted, exercised, cancelled
or expired. Total stock-based compensation expense in connection with options granted to employees recognized in the consolidated statements
of operations for both the years ended December 31, 2020 and 2019 was $7,262. Warrants The following table summarizes the changes in warrants
outstanding and the related exercise prices for the warrants issued to the debt holder in relation to the revolving credit facility, see
Note G.
Warrants Outstanding Warrants Exercisable
Exercise Prices Number
Weighted Average Remaining Contractual Life (Years)
Weighted Average Exercise Price Number
Weighted Average Exercise Price
$ 0.20 250,000 0.77 $ 0.20 250,000 $ 0.20 Transactions involving warrants are summarized as follows:
Number of Weighted Average Exercise
Outstanding at January 1, 2019 250,000 $ 0.20
Issued – –
Exercised – –
Cancelled or expired – 0.20
Outstanding at December 31, 2019 250,000 $ 0.20
Issued – –
Exercised – –
Cancelled or expired – –
Outstanding at December 31, 2020 250,000 $ 0.20 There were no warrants granted, exercised, cancelled
or forfeited during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K. STOCK ISSUANCE TO NON-EMPLOYEE DIRECTORS</t>
        </is>
      </c>
      <c r="B1" s="2" t="inlineStr">
        <is>
          <t>12 Months Ended</t>
        </is>
      </c>
    </row>
    <row r="2">
      <c r="B2" s="2" t="inlineStr">
        <is>
          <t>Dec. 31, 2020</t>
        </is>
      </c>
    </row>
    <row r="3">
      <c r="A3" s="3" t="inlineStr">
        <is>
          <t>Share-based Payment Arrangement, Noncash Expense [Abstract]</t>
        </is>
      </c>
    </row>
    <row r="4">
      <c r="A4" s="4" t="inlineStr">
        <is>
          <t>STOCK ISSUANCE TO NON-EMPLOYEE DIRECTORS</t>
        </is>
      </c>
      <c r="B4" s="4" t="inlineStr">
        <is>
          <t>NOTE K – STOCK ISSUANCE TO NON-EMPLOYEE
DIRECTORS During the years ended December 31, 2020 and 2019,
the Company issued common stock in the amount of $18,000 and $132,000 and paid cash consideration of $60,000 and $20,000, respectively
to the Company’s non-employee directors as compensation for their attendance and participation in the Company’s Board of Director
and committee meet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 INCOME TAXES</t>
        </is>
      </c>
      <c r="B1" s="2" t="inlineStr">
        <is>
          <t>12 Months Ended</t>
        </is>
      </c>
    </row>
    <row r="2">
      <c r="B2" s="2" t="inlineStr">
        <is>
          <t>Dec. 31, 2020</t>
        </is>
      </c>
    </row>
    <row r="3">
      <c r="A3" s="3" t="inlineStr">
        <is>
          <t>Income Tax Disclosure [Abstract]</t>
        </is>
      </c>
    </row>
    <row r="4">
      <c r="A4" s="4" t="inlineStr">
        <is>
          <t>INCOME TAXES</t>
        </is>
      </c>
      <c r="B4" s="4" t="inlineStr">
        <is>
          <t>NOTE L – INCOME TAXES On December 22, 2017, the U.S. government enacted
comprehensive tax legislation commonly referred to as the Tax Cuts and Jobs Act (the “Tax Act”). The Tax Act makes broad and
complex changes to the U.S. tax code, including, but not limited to, the following that impact the Company: (1) reducing the U.S. federal
corporate income tax rate from 35 percent to 21 percent: (2) eliminating the corporate alternative minimum tax: (3) creating a new limitation
on deductible interest expense: (4) limiting the deductibility of certain executive compensation; and (5) limiting certain other deductions. The Company follows ASC 740-10 “Income Taxes”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on loss from operations before income taxes to the actual income tax (benefit) / expense is as follows:
2020 2019
Tax benefit computed at the statutory rate $ (656,723 ) $ (427,244 )
State taxes 9,489 6,525
Book expenses not deductible for tax purposes 540 2,980
Rate Change (30,914 ) 45,656
Other 10,218 2,517
(667,390 ) (369,566 )
Change in valuation allowance for deferred tax assets 689,992 269,203
Income tax (benefit) expense $ 22,602 $ (100,363 )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20 2019
Deferred Tax Assets:
Net operating loss carry forwards $ 21,641,665 $ 20,772,428
Intangibles 117,533 207,618
Credits – 28,022
Other 558,964 506,349
Total deferred tax assets 22,318,162 21,514,417
Deferred Tax Liabilities:
Intangibles – –
Total deferred tax liabilities – –
Valuation allowance (22,318,162 ) (21,486,396 )
Net deferred tax asset $ – $ 28,021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December 31, 2020 and December 31, 2019, the Company’s valuation allowance, established
for the tax benefit that may not be realized, totaled approximately $22,320,000 and $21,490,000, respectively. The overall increase in
the valuation allowance is related to insignificant fluctuations in the temporary differences and federal and state net operating losses. At December 31, 2020 the Company had net operating
loss carryforwards of approximately $96,300,000 and $24,500,000 for federal and state income tax purposes which will expire at various
dates from 2021 – 2040. The Company’s NOL and tax credit carryovers
may be significantly limited under Section 382 of the Internal Revenue Code (IRC). NOL and tax credit carryovers are limited under Section
382 when there is a significant “ownership change” as defined in the IRC. During 2005 and in prior years, the Company may
have experienced such ownership changes that could have imposed such limitations. The limitation imposed by Section 382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various state jurisdictions. The Company is generally no longer subject to U.S. federal income tax examinations by tax
authorities for years before 2016 and various states before 2016. Although these years are no longer subject to examination by the Internal
Revenue Service (IRS) and various state taxing authorities, net operating loss carryforwards generated in those years may still be adjusted
upon examination by the IRS or state taxing authorities if they have been or will be used in a future period. The Company follows the provisions of uncertain tax
positions as addressed in FASB Accounting Standards Codification 740-10-65-1. The Company recognized no change in the liability for unrecognized
tax benefits. The Company has no tax positions at December 31, 2020 or 2019 for which the ultimate deductibility is highly certain but
for which there is uncertainty about the timing of such deductibility. The Company recognizes interest accrued related to unrecognized
tax benefits in interest expense and penalties in operating expense. No such interest or penalties were recognized during the periods
presented. The Company had no accruals for interest and penalties at December 31, 2020 or 2019. The Company’s utilization of any
net operating loss carryforwards may be unlikely due to its continu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M – COMMITMENTS AND CONTINGENCIES Office Leases Obligations In October 2013, the Company entered into a lease
agreement for 6,362 square feet of commercial office space in Waukesha, Wisconsin for its corporate headquarters. The Waukesha lease would
have expired in April 2021, but was subsequently amended and extended through April 2026. On April 7, 2017 the Company executed an amendment
to its existing lease in Waukesha, Wisconsin to expand another 3,982 square feet, bringing the total leased space to 10,344 square feet.
In addition, the lease term was extended from May 1, 2021 to April 30, 2026. The commencement date for this amendment was July 15, 2017. In January 2016, the Company entered into a lease
agreement for 2,237 square feet of commercial office space in Germantown, Maryland for its Maryland employees. The Germantown lease, as
amended, was set to expire at the end of January 2018. In November 2017, the Company entered into a second amendment to the lease agreement
extending the lease through the end of January 2019. In November 2018, the Company entered into a third amendment to the lease agreement
extending the lease through the end of January 2022. In May 2017, the Company entered into a lease agreement
for 5,838 square feet of floor space in Waukesha, Wisconsin for its inventory warehousing operations. The Waukesha lease expires in May
2024.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solidated
Balance Sheet as right-of-use assets, operating lease liabilities – current and operating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for future leases.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We lease certain property under non-cancelable operating
leases, primarily facilities. The impact of the adoption of ASC 842 at January 1, 2019 created a right-of-use asset of $1,042,004, lease
liability of $1,095,761 and unwound the $71,877 deferred lease liability. The components of lease expense for the years ended December 31 is as follows:
Operating lease expense: 2020 2019
Operating lease cost - fixed $ 230,944 $ 237,900
Variable lease cost 125,872 118,198
Total operating lease cost $ 356,816 $ 356,098 Other information related to leases as of December 31 is as follows:
2020 2019
Operating lease liability - current $ 242,299 $ 223,835
Operating lease liability - long-term $ 592,341 $ 758,315
Operating cash outflows from operating leases $ 223,835 $ 219,798
Weighted-average remaining lease term of operating leases 4.8 years 5.6 years
Weighted-average discount rate of operating leases 8.5% 8.5% Future annual minimum operating lease payments as of December 31, 2020
were as follows:
2021 $ 242,299
2022 195,176
2023 193,169
2024 172,425
2025 and thereafter 211,693
Total minimum lease payments 1,014,762
Less imputed interest (180,122 )
Total $ 834,640 Rental expenses charged to operations for the years
ended December 31, 2020 and 2019 was $356,816 and $356,098, respectively. Employment and Consulting Agreements The Company has employment agreements with certain
of its key employees which include non-disclosure and confidentiality provisions for protection of the Company’s proprietary information. Jason L. Tienor, President and Chief Executive Officer,
is employed pursuant to an employment agreement with us dated October 1, 2018. Mr. Tienor’s employment agreement has a term of two
(2) years, which will automatically renew for a period of an additional twelve (12) months up to two times, and provides for a base salary
of $222,800 per year and bonuses and benefits based upon the Company’s internal policies and participation in the Company’s
incentive and benefit plans. The agreement also calls for a bonus to be paid upon the sale of the Company. The bonus will be equal to
$20,000 if The Company’s shares are valued at minimum $0.20 per share, $35,000 if shares are valued at minimum $0.225 per share,
or $50,000 if shares are valued at minimum $0.25 per share. If sale price exceeds $0.25 per share, Mr. Tienor is eligible to receive an
additional $6,000 for every $0.01 above a share price of $0.25. Jeffrey J. Sobieski, Chief Technology Officer, is
employed pursuant to an employment agreement with us dated October 1, 2018. Mr. Sobieski’s employment agreement has a term of two
(2) years, which will automatically renew for a period of an additional twelve (12) months up to two times, and provides for a base salary
of $211,625 per year and bonuses and benefits based upon the Company’s internal policies and participation in the Company’s
incentive and benefit plans. The agreement also calls for a bonus to be paid upon the sale of the Company. The bonus will be equal to
$20,000 if the Company’s shares are valued at minimum $0.20 per share, $35,000 if shares are valued at minimum $0.225 per share,
or $50,000 if shares are valued at minimum $0.25 per share. If sale price exceeds $0.25 per share, Mr. Sobieski is eligible to receive
an additional $6,000 for every $0.01 above a share price of $0.25. Richard E. Mushrush, Chief Financial Officer, is employed
pursuant to an employment agreement with us dated October 1, 2018. Mr. Mushrush’s employment agreement has a term of two (2) years,
which will automatically renew for a period of an additional twelve (12) months up to two times, and provides for a base salary of $122,000
per year and bonuses and benefits based upon the Company’s internal policies and participation in the Company’s incentive
and benefit plans. The agreement also calls for a bonus to be paid upon the sale of the Company. The bonus will be equal to $20,000
if the Company’s shares are valued at minimum $0.20 per share, $35,000 if shares are valued at minimum $0.225 per share, or $50,000
if shares are valued at minimum $0.25 per share. If sale price exceeds $0.25 per share, Mr. Mushrush is eligible to receive an additional
$6,000 for every $0.01 above a share price of $0.25. In addition to the foregoing, stock options are periodically
granted to employees under the Company’s 2010 equity incentive plan at the discretion of the Compensation Committee of the Board
of Directors. Executives of the Company are eligible to receive stock option grants, based upon individual performance and the performance
of the Company as a whole. Litigation The Company is subject to legal proceedings and claims
which arise in the ordinary course of its business. Although occasional adverse decisions or settlements may occur, other than the Sipco
Lawsuit discussed below and which has been terminated, the Company believes that the final disposition of such matters should not have
a material adverse effect on its financial position, results of operations or liquidity. Sipco Litigation and License Agreement On June 30, 2020, Sipco, LLC (“Sipco”)
filed a lawsuit against the Company in the United States District Court for the Eastern District of Wisconsin (Case No. 20-CV-00981)
(the “Sipco Lawsuit”) alleging infringement on multiple essential wireless mesh (“EWM”) patents held by
the Sipco. The EWM patent portfolio covers technologies used in multi-hop wireless networks utilizing wireless protocols such as,
but not limited to, Zigbee. The portfolio also covers applications including, but not limited to, home and building automation
and industrial controls. The complaint contended that the Company sold, and was continuing to sell, various automated networked
products designed to manage energy, lighting and temperature and those products employ wireless mesh network communication utilizing
Zigbee enabled technology. The complaint alleged patent infringement and sought damages, costs, expenses, pre-judgment and post-judgment
interest and post-judgment royalties. The complaint also alleged that the infringement was willful and that this is an “exceptional
case” and requested treble damages and attorneys’ fees. On November 30, 2020, the Company entered into a Wireless
Network Patent License Agreement (the “License Agreement”) with SIPCO, LLC (“Sipco”) and IPCO, LLC dba IntusIQ
(collectively, the “Licensors”) in order to settle the Sipco Lawsuit, without the expense of costly litigation. Pursuant to
the terms of the License Agreement, on November 30, 2020, Sipco and the Company filed a Stipulation of Dismissal in the United States
District Court for the Eastern District of Wisconsin to stipulate to the dismissal of the Sipco Lawsuit in its entirety, with prejudice. Under the terms of the License Agreement, the Company
is required to pay the Licensors royalties on (a) all Licensed Products (as defined in the License Agreement) sold by Telkonet or its
affiliates from July 1, 2020 to December 31, 2024 and (b) all Licensed Products in Telkonet or its affiliates’ possession, but not
sold, as of December 31, 2024. Specifically, the Company is required to pay a royalty fee, calculated quarterly, equal to 3.50% of applicable
sales for the period beginning on July 1, 2020 and continuing until December 31, 2021 (the “First Period”). There was also
an upfront payment of $40,000 that was paid in the fourth quarter of 2020. Based on the Company and its affiliates’ applicable sales
in the three months ended September 30, 2020 and the three months ended December 31, 2020, the royalty fee was approximately $59,000 for
the third quarter of 2020 and approximately $28,000 for the fourth quarter of 2020. The royalty fees for the remaining quarters in the
First Period will be dependent on the Company and its affiliates’ sales of applicable products. Beginning on January 1, 2022 and
continuing until June 30, 2023, the Company is required to pay a quarterly royalty fee equal to 3.75% of applicable sales or $35,000,
whichever is greater. Beginning on July 1, 2023 and continuing until December 31, 2024, the Company is required to pay a royalty fee,
calculated quarterly, equal to 4% of applicable sales or $40,000, whichever is greater. Finally, the Company is required to pay a closing
payment of $50,000 no later than January 31, 2025. Upon termination of the License Agreement, Telkonet and its affiliates have six months
to sell off any unsold inventory of Licensed Products as of date of termination, paying the appropriate royalty on a quarterly basis as
the Licensed Products are sold, and then pay a final royalty on any such inventory of Licensed Products still unsold after six months. The minimum payments required under the
License Agreement have been accrued for on the Company’s Consolidated Balance Sheet in accordance with GAAP, which specifies
that when a liability is probable and the amount can be reasonably estimated, said liability should be recorded in the current
reporting period. Per the License Agreement, the contractual minimum payments begin on January 1, 2022 and continue until December
31, 2024, thus satisfying both criteria of probable and reasonably estimated. Accordingly, a long-term liability was recorded representing
the sum of those contractual minimums. As of December 31, 2020, the Company had a current liability of approximately $28,000, included
in accounts payable and a non-current liability of $500,000 included in accrued royalties – long-term recorded on its Consolidated
Balance Sheet. The corresponding expense was recorded in the selling, general and administrative line of the Consolidated Statements
of Operations. All quarterly payments are due within thirty days
of the end of the relevant three-month period (with the exception of the payment for the quarter ended September 30, 2020, which was due
by December 31, 2020). In the event (a) the Company fails to make the payments and provide the statements required under the License Agreement
and such breach is not cured within thirty days of written notice from the Licensors and (b) the Licensors elect not to terminate the
License Agreement, the Licensors are entitled to an immediate and accelerated payment of any remaining payments due under the License
Agreement. In addition to the payment terms described above, the License Agreement contains representations and warranties and other provisions
customary to agreements of this nature. Indemnification Agreements On March 31, 2010, the Company entered into Indemnification
Agreements with executives Jason L. Tienor, President and Chief Executive Officer and Jeffrey J. Sobieski, then Chief Operating Officer.
On April 24, 2012, the Company entered into an Indemnification Agreement with director Tim S. Ledwick. On July 1, 2016, the Company entered
into Indemnification Agreements with director’s Arthur E. Byrnes, Peter T. Kross and Leland D. Blatt. On January 1, 2017, the Company
entered into an Indemnification Agreement with Chief Financial Officer Richard E. Mushrush. 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 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he following table sets forth the change in the sales tax accrual during
the years ended December 31:
2020 2019
Balance, beginning of year $ 26,957 $ 43,400
Sales tax collected 94,904 167,233
Provisions (reversals) 27,916 (10,664 )
Payments (118,381 ) (173,012 )
Balance, end of year $ 31,396 $ 26,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011811</v>
      </c>
      <c r="C3" s="5" t="n">
        <v>3300600</v>
      </c>
    </row>
    <row r="4">
      <c r="A4" s="4" t="inlineStr">
        <is>
          <t>Accounts receivable, net</t>
        </is>
      </c>
      <c r="B4" s="6" t="n">
        <v>865174</v>
      </c>
      <c r="C4" s="6" t="n">
        <v>2283587</v>
      </c>
    </row>
    <row r="5">
      <c r="A5" s="4" t="inlineStr">
        <is>
          <t>Inventories, net</t>
        </is>
      </c>
      <c r="B5" s="6" t="n">
        <v>1388262</v>
      </c>
      <c r="C5" s="6" t="n">
        <v>1373074</v>
      </c>
    </row>
    <row r="6">
      <c r="A6" s="4" t="inlineStr">
        <is>
          <t>Contract assets</t>
        </is>
      </c>
      <c r="B6" s="6" t="n">
        <v>104989</v>
      </c>
      <c r="C6" s="6" t="n">
        <v>188120</v>
      </c>
    </row>
    <row r="7">
      <c r="A7" s="4" t="inlineStr">
        <is>
          <t>Prepaid expenses</t>
        </is>
      </c>
      <c r="B7" s="6" t="n">
        <v>142733</v>
      </c>
      <c r="C7" s="6" t="n">
        <v>251619</v>
      </c>
    </row>
    <row r="8">
      <c r="A8" s="4" t="inlineStr">
        <is>
          <t>Income taxes receivable</t>
        </is>
      </c>
      <c r="B8" s="6" t="n">
        <v>105745</v>
      </c>
      <c r="C8" s="6" t="n">
        <v>85070</v>
      </c>
    </row>
    <row r="9">
      <c r="A9" s="4" t="inlineStr">
        <is>
          <t>Total current assets</t>
        </is>
      </c>
      <c r="B9" s="6" t="n">
        <v>5618714</v>
      </c>
      <c r="C9" s="6" t="n">
        <v>7482070</v>
      </c>
    </row>
    <row r="10">
      <c r="A10" s="4" t="inlineStr">
        <is>
          <t>Property and equipment, net</t>
        </is>
      </c>
      <c r="B10" s="6" t="n">
        <v>127672</v>
      </c>
      <c r="C10" s="6" t="n">
        <v>186525</v>
      </c>
    </row>
    <row r="11">
      <c r="A11" s="3" t="inlineStr">
        <is>
          <t>Other assets:</t>
        </is>
      </c>
    </row>
    <row r="12">
      <c r="A12" s="4" t="inlineStr">
        <is>
          <t>Deposits</t>
        </is>
      </c>
      <c r="B12" s="6" t="n">
        <v>7000</v>
      </c>
      <c r="C12" s="6" t="n">
        <v>17130</v>
      </c>
    </row>
    <row r="13">
      <c r="A13" s="4" t="inlineStr">
        <is>
          <t>Operating lease right of use assets</t>
        </is>
      </c>
      <c r="B13" s="6" t="n">
        <v>737551</v>
      </c>
      <c r="C13" s="6" t="n">
        <v>892170</v>
      </c>
    </row>
    <row r="14">
      <c r="A14" s="4" t="inlineStr">
        <is>
          <t>Deferred tax asset</t>
        </is>
      </c>
      <c r="B14" s="6" t="n">
        <v>0</v>
      </c>
      <c r="C14" s="6" t="n">
        <v>28021</v>
      </c>
    </row>
    <row r="15">
      <c r="A15" s="4" t="inlineStr">
        <is>
          <t>Total other assets</t>
        </is>
      </c>
      <c r="B15" s="6" t="n">
        <v>744551</v>
      </c>
      <c r="C15" s="6" t="n">
        <v>937321</v>
      </c>
    </row>
    <row r="16">
      <c r="A16" s="4" t="inlineStr">
        <is>
          <t>Total Assets</t>
        </is>
      </c>
      <c r="B16" s="6" t="n">
        <v>6490937</v>
      </c>
      <c r="C16" s="6" t="n">
        <v>8605916</v>
      </c>
    </row>
    <row r="17">
      <c r="A17" s="3" t="inlineStr">
        <is>
          <t>Current liabilities:</t>
        </is>
      </c>
    </row>
    <row r="18">
      <c r="A18" s="4" t="inlineStr">
        <is>
          <t>Accounts payable</t>
        </is>
      </c>
      <c r="B18" s="6" t="n">
        <v>1043007</v>
      </c>
      <c r="C18" s="6" t="n">
        <v>1265560</v>
      </c>
    </row>
    <row r="19">
      <c r="A19" s="4" t="inlineStr">
        <is>
          <t>Accrued liabilities</t>
        </is>
      </c>
      <c r="B19" s="6" t="n">
        <v>563312</v>
      </c>
      <c r="C19" s="6" t="n">
        <v>527826</v>
      </c>
    </row>
    <row r="20">
      <c r="A20" s="4" t="inlineStr">
        <is>
          <t>Line of credit</t>
        </is>
      </c>
      <c r="B20" s="6" t="n">
        <v>267289</v>
      </c>
      <c r="C20" s="6" t="n">
        <v>624347</v>
      </c>
    </row>
    <row r="21">
      <c r="A21" s="4" t="inlineStr">
        <is>
          <t>Contract liabilities - current</t>
        </is>
      </c>
      <c r="B21" s="6" t="n">
        <v>888060</v>
      </c>
      <c r="C21" s="6" t="n">
        <v>653053</v>
      </c>
    </row>
    <row r="22">
      <c r="A22" s="4" t="inlineStr">
        <is>
          <t>Operating lease liabilities - current</t>
        </is>
      </c>
      <c r="B22" s="6" t="n">
        <v>242299</v>
      </c>
      <c r="C22" s="6" t="n">
        <v>223835</v>
      </c>
    </row>
    <row r="23">
      <c r="A23" s="4" t="inlineStr">
        <is>
          <t>Note payable - current</t>
        </is>
      </c>
      <c r="B23" s="6" t="n">
        <v>913063</v>
      </c>
      <c r="C23" s="6" t="n">
        <v>0</v>
      </c>
    </row>
    <row r="24">
      <c r="A24" s="4" t="inlineStr">
        <is>
          <t>Total current liabilities</t>
        </is>
      </c>
      <c r="B24" s="6" t="n">
        <v>3917030</v>
      </c>
      <c r="C24" s="6" t="n">
        <v>3294621</v>
      </c>
    </row>
    <row r="25">
      <c r="A25" s="3" t="inlineStr">
        <is>
          <t>Long-term liabilities:</t>
        </is>
      </c>
    </row>
    <row r="26">
      <c r="A26" s="4" t="inlineStr">
        <is>
          <t>Contract liabilities - long-term</t>
        </is>
      </c>
      <c r="B26" s="6" t="n">
        <v>164307</v>
      </c>
      <c r="C26" s="6" t="n">
        <v>111131</v>
      </c>
    </row>
    <row r="27">
      <c r="A27" s="4" t="inlineStr">
        <is>
          <t>Operating lease liabilities - long-term</t>
        </is>
      </c>
      <c r="B27" s="6" t="n">
        <v>592341</v>
      </c>
      <c r="C27" s="6" t="n">
        <v>758315</v>
      </c>
    </row>
    <row r="28">
      <c r="A28" s="4" t="inlineStr">
        <is>
          <t>Accrued royalties - long-term</t>
        </is>
      </c>
      <c r="B28" s="6" t="n">
        <v>500000</v>
      </c>
      <c r="C28" s="6" t="n">
        <v>0</v>
      </c>
    </row>
    <row r="29">
      <c r="A29" s="4" t="inlineStr">
        <is>
          <t>Total long-term liabilities</t>
        </is>
      </c>
      <c r="B29" s="6" t="n">
        <v>1256648</v>
      </c>
      <c r="C29" s="6" t="n">
        <v>869446</v>
      </c>
    </row>
    <row r="30">
      <c r="A30" s="4" t="inlineStr">
        <is>
          <t>Total Liabilities</t>
        </is>
      </c>
      <c r="B30" s="6" t="n">
        <v>5173678</v>
      </c>
      <c r="C30" s="6" t="n">
        <v>416406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par value $.001 per share; 190,000,000 shares authorized; 136,311,335 and 135,990,491 shares issued and outstanding at December 31, 2020 and 2019, respectively.</t>
        </is>
      </c>
      <c r="B33" s="6" t="n">
        <v>136311</v>
      </c>
      <c r="C33" s="6" t="n">
        <v>135990</v>
      </c>
    </row>
    <row r="34">
      <c r="A34" s="4" t="inlineStr">
        <is>
          <t>Additional paid-in-capital</t>
        </is>
      </c>
      <c r="B34" s="6" t="n">
        <v>127733714</v>
      </c>
      <c r="C34" s="6" t="n">
        <v>127708773</v>
      </c>
    </row>
    <row r="35">
      <c r="A35" s="4" t="inlineStr">
        <is>
          <t>Accumulated deficit</t>
        </is>
      </c>
      <c r="B35" s="6" t="n">
        <v>-128255391</v>
      </c>
      <c r="C35" s="6" t="n">
        <v>-125105539</v>
      </c>
    </row>
    <row r="36">
      <c r="A36" s="4" t="inlineStr">
        <is>
          <t>Total stockholders' equity</t>
        </is>
      </c>
      <c r="B36" s="6" t="n">
        <v>1317259</v>
      </c>
      <c r="C36" s="6" t="n">
        <v>4441849</v>
      </c>
    </row>
    <row r="37">
      <c r="A37" s="4" t="inlineStr">
        <is>
          <t>Total Liabilities and Stockholders' Equity</t>
        </is>
      </c>
      <c r="B37" s="6" t="n">
        <v>6490937</v>
      </c>
      <c r="C37" s="6" t="n">
        <v>8605916</v>
      </c>
    </row>
    <row r="38">
      <c r="A38" s="4" t="inlineStr">
        <is>
          <t>Series A Preferred Stock [Member]</t>
        </is>
      </c>
    </row>
    <row r="39">
      <c r="A39" s="3" t="inlineStr">
        <is>
          <t>Stockholders' Equity</t>
        </is>
      </c>
    </row>
    <row r="40">
      <c r="A40" s="4" t="inlineStr">
        <is>
          <t>Preferred stock value</t>
        </is>
      </c>
      <c r="B40" s="6" t="n">
        <v>1340566</v>
      </c>
      <c r="C40" s="6" t="n">
        <v>1340566</v>
      </c>
    </row>
    <row r="41">
      <c r="A41" s="4" t="inlineStr">
        <is>
          <t>Series B Preferred Stock [Member]</t>
        </is>
      </c>
    </row>
    <row r="42">
      <c r="A42" s="3" t="inlineStr">
        <is>
          <t>Stockholders' Equity</t>
        </is>
      </c>
    </row>
    <row r="43">
      <c r="A43" s="4" t="inlineStr">
        <is>
          <t>Preferred stock value</t>
        </is>
      </c>
      <c r="B43" s="5" t="n">
        <v>362059</v>
      </c>
      <c r="C43" s="5" t="n">
        <v>36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 BUSINESS CONCENTRATION</t>
        </is>
      </c>
      <c r="B1" s="2" t="inlineStr">
        <is>
          <t>12 Months Ended</t>
        </is>
      </c>
    </row>
    <row r="2">
      <c r="B2" s="2" t="inlineStr">
        <is>
          <t>Dec. 31, 2020</t>
        </is>
      </c>
    </row>
    <row r="3">
      <c r="A3" s="3" t="inlineStr">
        <is>
          <t>Risks and Uncertainties [Abstract]</t>
        </is>
      </c>
    </row>
    <row r="4">
      <c r="A4" s="4" t="inlineStr">
        <is>
          <t>BUSINESS CONCENTRATION</t>
        </is>
      </c>
      <c r="B4" s="4" t="inlineStr">
        <is>
          <t>NOTE N – BUSINESS CONCENTRATION For the year ended December 31, 2020, two customers
represented approximately 28% of total net revenues. For the year ended December 31, 2019, two customers represented approximately 26%
of total net revenues. As of December 31, 2020, one customer represented
21% of the Company’s net accounts receivable. As of December 31, 2019, two customers represented 26% and 10% of the Company’s
net accounts receivable. Purchases from one supplier approximated $2,287,950,
or 91%, of total purchases for the year ended December 31, 2020 and approximately $3,356,000, or 84%, of total purchases for the year
ended December 31, 2019. The amount due to this supplier, net of deposits paid, was approximately $470,000 and $579,000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 EMPLOYEE BENEFIT PLAN</t>
        </is>
      </c>
      <c r="B1" s="2" t="inlineStr">
        <is>
          <t>12 Months Ended</t>
        </is>
      </c>
    </row>
    <row r="2">
      <c r="B2" s="2" t="inlineStr">
        <is>
          <t>Dec. 31, 2020</t>
        </is>
      </c>
    </row>
    <row r="3">
      <c r="A3" s="3" t="inlineStr">
        <is>
          <t>Disclosure Text Block Supplement [Abstract]</t>
        </is>
      </c>
    </row>
    <row r="4">
      <c r="A4" s="4" t="inlineStr">
        <is>
          <t>EMPLOYEE BENEFIT PLAN</t>
        </is>
      </c>
      <c r="B4" s="4" t="inlineStr">
        <is>
          <t>NOTE O – EMPLOYEE BENEFIT PLAN The Company has an employee savings plan covering
substantially all employees who are at least 21 years of age and have completed at least 3 months of service. The plan provides for
matching contributions equal to 100% of each dollar contributed by the employee up to 4% of the employee’s salary. The Company’s
matching contributions vest immediately. The Company may also elect to make discretionary contributions. In response to the impact COVID-19
has had on the Company’s operations and financial results, in June 2020 management suspended the Company’s 401(k) match for
the foreseeable future. The Company made contributions to the plan of approximately $53,000 and $126,000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 SUBSEQUENT EVENT</t>
        </is>
      </c>
      <c r="B1" s="2" t="inlineStr">
        <is>
          <t>12 Months Ended</t>
        </is>
      </c>
    </row>
    <row r="2">
      <c r="B2" s="2" t="inlineStr">
        <is>
          <t>Dec. 31, 2020</t>
        </is>
      </c>
    </row>
    <row r="3">
      <c r="A3" s="3" t="inlineStr">
        <is>
          <t>Subsequent Events [Abstract]</t>
        </is>
      </c>
    </row>
    <row r="4">
      <c r="A4" s="4" t="inlineStr">
        <is>
          <t>SUBSEQUENT EVENT</t>
        </is>
      </c>
      <c r="B4" s="4" t="inlineStr">
        <is>
          <t>NOTE P – SUBSEQUENT EVENT In January 2021, the Company applied for forgiveness
of the amount due on the PPP Loan. On February 16, 2021, the outstanding principal and interest accrued on the PPP Loan were fully forgiven.
The full amount of the PPP Loan is classified as current at December 31, 2020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A. BASIS OF PRESENTATION AND SIGNIFICANT ACCOUNTING POLICIES (Policies)</t>
        </is>
      </c>
      <c r="B1" s="2" t="inlineStr">
        <is>
          <t>12 Months Ended</t>
        </is>
      </c>
    </row>
    <row r="2">
      <c r="B2" s="2" t="inlineStr">
        <is>
          <t>Dec. 31, 2020</t>
        </is>
      </c>
    </row>
    <row r="3">
      <c r="A3" s="3" t="inlineStr">
        <is>
          <t>Accounting Policies [Abstract]</t>
        </is>
      </c>
    </row>
    <row r="4">
      <c r="A4" s="4" t="inlineStr">
        <is>
          <t>Business and Basis of Presentation</t>
        </is>
      </c>
      <c r="B4" s="4" t="inlineStr">
        <is>
          <t>Business and Basis of Presentation Telkonet, Inc. (the “Company”,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y, Telkonet Communications, Inc., operating as a single reportable business segment.</t>
        </is>
      </c>
    </row>
    <row r="5">
      <c r="A5" s="4" t="inlineStr">
        <is>
          <t>Going Concern and Management's Plan</t>
        </is>
      </c>
      <c r="B5" s="4" t="inlineStr">
        <is>
          <t>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December 31, 2020,
we have incurred cumulative losses of $128,255,391 and have never generated enough funds through operations to support our business.
For the year ended December 31, 2020, the Company had a cash flow deficit from operations of $844,794. The Company has made significant
investments in the engineering, development and marketing of its intelligent automation platforms, including but not limited to,
hardware and software enhancements, support services and applications. The funding for these development efforts has contributed
to, and continues to contribute to, the ongoing operating losses and use of cash. Operating losses have been financed by debt and
equity transactions, Credit Facility capacity, the sale of a wholly-owned subsidiary, and management of working capital levels.
The Company’s ability to continue as a going concern is dependent upon generating profitable operations in the future and
obtaining the necessary financing to meet its obligations and repay its liabilities arising from normal business operations when
they come due.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The Company’s sales and gross profits have decreased
significantly resulting from a contraction in commercial demand for our products, a lower revenue conversion rate in our existing pipeline
and significant one-off transactions from customers in 2019 that were not repeated in 2020. Due to travel restrictions, social distancing and
shelter at home edicts, the hospitality industry, our largest market that generally accounts for a majority of our revenue, has suffered
as much as any. Rising cases of COVID-19 in certain areas, the emergence of new virus strains and a slow vaccine rollout have resulted
in the reinstatement of restrictive social-distancing regulations that limit both group and individual travel. Business travel, which
comprises the largest source of hotel revenue, remains nearly nonexistent. Although a slow return is expected in the second half of 2021,
business travel is not expected to return to 2019 levels until at least 2023. 13 14 In addition, on November 30, 2020, the Company entered
into the License Agreement with Sipco and IPCO, LLC dba Intus IQ The Company continues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a loan under the Paycheck Protection Program (“PPP”)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on April 21,
2020, the Company entered into an unsecured promissory note, dated April 17, 2020 (“the PPP Loan”), with Heritage Bank of
Commerce, a California state chartered bank (“Heritage Bank”) for a $913,063 loan under the PPP. In January 2021, the Company
applied for forgiveness of the amount due on the PPP Loan. On February 16, 2021, the outstanding principal and interest accrued on the
PPP Loan was fully forgiven. See Note G – Debt for a summary of the terms of the PPP and the PPP Loan. The Company also has a $2 million revolving
credit facility with Heritage Bank (the “Credit Facility”), which is secured by all of the Company’s assets.
The Company is currently in compliance with the financial covenants in the loan agreement for the Credit Facility. However, based
on the Company’s current level of operations and forecasted cash flow analysis for the twelve-month period subsequent to
the date of this filing, without further cost cutting measures, working capital management, and/or enhanced revenues, the Company
believes it is reasonably likely that it will breach the covenant to maintain a minimum unrestricted cash balance of $2 million
at some time during 2021. Violation of any covenant under the Credit Facility provides Heritage Bank with the option to
accelerate repayment of amounts borrowed, terminate its commitment to extend further credit, and foreclose on the Company’s
assets. As of December 31, 2020, the outstanding balance on the Credit Facility was $267,289 and the PPP Loan had a balance of
$913,063 with a maturity date of September 30, 2021. The Company plans to discuss the possibility of a
waiver or a change to the financial covenant with Heritage Bank in the near term. Any covenant waiver or amendment could lead to increased
costs, increased interest rates, additional restrictive covenants, and other lender protections. There is no assurance, however, that
the Company will be able to obtain a covenant waiver or amendment, in which case Heritage Bank could immediately declare all amounts due
under both the Credit Facility, terminate the Credit Facility, and foreclose on the Company’s assets. Currently, the Company has
sufficient cash balances to pay the amounts due under the Credit Facility.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 Company may also seek
additional financing from alternative sources, but there is no assurance that such financing will be available at commercially reasonable
terms, if at all. The Company currently expects to draw on its cash
reserves and utilize the Credit Facility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The Company’s Board also continues to consider strategic alternatives to maximize shareholder value, including but not limited to,
a sale of the Company, an investment in the Company, a merger or other business combination, a sale of all or substantially all assets
or a strategic joint venture. However, these actions are not solely within the control of the Company.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and potential inability to access sources
of liquidity to continue its operations, there is substantial doubt about the Company’s ability to continue as a going concern.
There was also substantial doubt about the Company’s ability to continue as a going concern for the consolidated financial
statements for the year ended December 31, 2019. ___________________ 13 14</t>
        </is>
      </c>
    </row>
    <row r="6">
      <c r="A6" s="4" t="inlineStr">
        <is>
          <t>Concentrations of Credit Risk</t>
        </is>
      </c>
      <c r="B6" s="4" t="inlineStr">
        <is>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t>
        </is>
      </c>
    </row>
    <row r="7">
      <c r="A7" s="4" t="inlineStr">
        <is>
          <t>Cash and Cash Equivalents</t>
        </is>
      </c>
      <c r="B7" s="4" t="inlineStr">
        <is>
          <t>Cash and Cash Equivalents The Company considers all highly liquid debt instruments
purchased with an original maturity date of three months or less to be cash equivalents.</t>
        </is>
      </c>
    </row>
    <row r="8">
      <c r="A8" s="4" t="inlineStr">
        <is>
          <t>Accounts Receivable</t>
        </is>
      </c>
      <c r="B8" s="4" t="inlineStr">
        <is>
          <t xml:space="preserve">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7,973 and $55,039 at December 31, 2020 and 2019,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are as follows:
2020 2019
Beginning balance $ 55,039 $ 65,542
Provision charged to expense 5,092 29,849
Deductions (52,158 ) (40,352 )
Ending balance $ 7,973 $ 55,039 </t>
        </is>
      </c>
    </row>
    <row r="9">
      <c r="A9" s="4" t="inlineStr">
        <is>
          <t>Inventories</t>
        </is>
      </c>
      <c r="B9" s="4" t="inlineStr">
        <is>
          <t>Inventories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reserve for inventory obsolescence balance was approximately $404,000 and $241,000 for the years
ended December 31, 2020, and 2019, respectively.</t>
        </is>
      </c>
    </row>
    <row r="10">
      <c r="A10" s="4" t="inlineStr">
        <is>
          <t>Property and Equipment</t>
        </is>
      </c>
      <c r="B10" s="4" t="inlineStr">
        <is>
          <t>Property and Equipment In accordance with Accounting Standards Codification
ASC 360 “Property Plant and Equipment ”</t>
        </is>
      </c>
    </row>
    <row r="11">
      <c r="A11" s="4" t="inlineStr">
        <is>
          <t>Fair Value of Financial Instruments</t>
        </is>
      </c>
      <c r="B11" s="4" t="inlineStr">
        <is>
          <t>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accounts receivable, accounts payable,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t>
        </is>
      </c>
    </row>
    <row r="12">
      <c r="A12" s="4" t="inlineStr">
        <is>
          <t>Long-Lived Assets</t>
        </is>
      </c>
      <c r="B12" s="4" t="inlineStr">
        <is>
          <t>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ssessment for impairment performed during 2020 and 2019, no impairment was
recorded.</t>
        </is>
      </c>
    </row>
    <row r="13">
      <c r="A13" s="4" t="inlineStr">
        <is>
          <t>Income (Loss) per Common Share</t>
        </is>
      </c>
      <c r="B13" s="4" t="inlineStr">
        <is>
          <t xml:space="preserve">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years ended December 31, 2020 and 2019, there were 3,599,793 shares of common stock underlying options
and warrants excluded due to these instruments being anti-dilutive. Shares used in the calculation of diluted EPS for
the years ended December 31, 2020 and 2019 are summarized below:
2020 2019
Weighted average common shares outstanding - basic 136,231,562 135,213,641
Dilutive effect of stock options – –
Weighted average common shares outstanding - diluted 136,231,562 135,213,641 </t>
        </is>
      </c>
    </row>
    <row r="14">
      <c r="A14" s="4" t="inlineStr">
        <is>
          <t>Use of Estimates</t>
        </is>
      </c>
      <c r="B14" s="4" t="inlineStr">
        <is>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is>
      </c>
    </row>
    <row r="15">
      <c r="A15" s="4" t="inlineStr">
        <is>
          <t>Income Taxes</t>
        </is>
      </c>
      <c r="B15" s="4" t="inlineStr">
        <is>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is>
      </c>
    </row>
    <row r="16">
      <c r="A16" s="4" t="inlineStr">
        <is>
          <t>Revenue From Contract With Customers</t>
        </is>
      </c>
      <c r="B16" s="4" t="inlineStr">
        <is>
          <t>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Contract liabilities include deferrals for the monthly
support service fees. Long-term contract liabilities represent support service fees that will be recognized as revenue after December
31, 2021. 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t>
        </is>
      </c>
    </row>
    <row r="17">
      <c r="A17" s="4" t="inlineStr">
        <is>
          <t>Sales Taxes</t>
        </is>
      </c>
      <c r="B17" s="4" t="inlineStr">
        <is>
          <t>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t>
        </is>
      </c>
    </row>
    <row r="18">
      <c r="A18" s="4" t="inlineStr">
        <is>
          <t>Guarantees and Product Warranties</t>
        </is>
      </c>
      <c r="B18" s="4" t="inlineStr">
        <is>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20 and 2019, the Company experienced returns of approximately 1% to 3% of material’s
included in cost of sales, respectively. As of December 31, 2020 and 2019, the Company recorded warranty liabilities in the amount of
$45,328 and $58,791, respectively, using this experience factor range. Product warranties for the years ended December 31 are as follows:
2020 2019
Beginning balance $ 58,791 $ 46,103
Warranty claims incurred (20,499 ) (66,803 )
Provision charged to expense 7,036 79,491
Ending balance $ 45,328 $ 58,791 </t>
        </is>
      </c>
    </row>
    <row r="19">
      <c r="A19" s="4" t="inlineStr">
        <is>
          <t>Advertising</t>
        </is>
      </c>
      <c r="B19" s="4" t="inlineStr">
        <is>
          <t>Advertising The Company follows the policy of charging the costs
of advertising to expenses as incurred. The Company incurred $10,104 and $54,945 in advertising costs during the years ended December
31, 2020 and 2019, respectively.</t>
        </is>
      </c>
    </row>
    <row r="20">
      <c r="A20" s="4" t="inlineStr">
        <is>
          <t>Research and Development</t>
        </is>
      </c>
      <c r="B20" s="4" t="inlineStr">
        <is>
          <t>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20 and 2019 were $1,177,282 and $1,737,385, respectively.</t>
        </is>
      </c>
    </row>
    <row r="21">
      <c r="A21" s="4" t="inlineStr">
        <is>
          <t>Stock-Based Compensation</t>
        </is>
      </c>
      <c r="B21" s="4" t="inlineStr">
        <is>
          <t>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Stock-based compensation expense in connection with
options granted to employees was $7,262 for both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 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The allowance for doubtful accounts for the years
ended December 31 are as follows:
2020 2019
Beginning balance $ 55,039 $ 65,542
Provision charged to expense 5,092 29,849
Deductions (52,158 ) (40,352 )
Ending balance $ 7,973 $ 55,039 </t>
        </is>
      </c>
    </row>
    <row r="5">
      <c r="A5" s="4" t="inlineStr">
        <is>
          <t>Schedule of diluted EPS</t>
        </is>
      </c>
      <c r="B5" s="4" t="inlineStr">
        <is>
          <t xml:space="preserve">Shares used in the calculation of diluted EPS for
the years ended December 31, 2020 and 2019 are summarized below:
2020 2019
Weighted average common shares outstanding - basic 136,231,562 135,213,641
Dilutive effect of stock options – –
Weighted average common shares outstanding - diluted 136,231,562 135,213,641 </t>
        </is>
      </c>
    </row>
    <row r="6">
      <c r="A6" s="4" t="inlineStr">
        <is>
          <t>Schedule of product warranties</t>
        </is>
      </c>
      <c r="B6" s="4" t="inlineStr">
        <is>
          <t xml:space="preserve">Product warranties for the years ended December 31 are as follows:
2020 2019
Beginning balance $ 58,791 $ 46,103
Warranty claims incurred (20,499 ) (66,803 )
Provision charged to expense 7,036 79,491
Ending balance $ 45,328 $ 58,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 REVENUE (Tables)</t>
        </is>
      </c>
      <c r="B1" s="2" t="inlineStr">
        <is>
          <t>12 Months Ended</t>
        </is>
      </c>
    </row>
    <row r="2">
      <c r="B2" s="2" t="inlineStr">
        <is>
          <t>Dec. 31, 2020</t>
        </is>
      </c>
    </row>
    <row r="3">
      <c r="A3" s="3" t="inlineStr">
        <is>
          <t>Revenue from Contract with Customer [Abstract]</t>
        </is>
      </c>
    </row>
    <row r="4">
      <c r="A4" s="4" t="inlineStr">
        <is>
          <t>Disaggregation of revenues</t>
        </is>
      </c>
      <c r="B4" s="4" t="inlineStr">
        <is>
          <t xml:space="preserve">The following table presents the Company’s product
and recurring revenues disaggregated by industry for the year ended December 31, 2020.
Hospitality Education Multiple Government Total
Product $ 4,940,887 $ 443,001 $ 143,887 $ 214,477 $ 5,742,251
Recurring 597,490 129,541 24,587 – 751,619
$ 5,538,377 $ 572,542 $ 168,474 $ 214,477 $ 6,493,870 The following table presents the Company’s product
and recurring revenues disaggregated by industry for the year ended December 31, 2019.
Hospitality Education Multiple Government Total
Product $ 8,570,225 $ 1,038,660 $ 564,811 $ 1,039,158 $ 11,212,854
Recurring 604,624 140,817 23,901 – 769,342
$ 9,174,849 $ 1,179,477 $ 588,712 $ 1,039,158 $ 11,982,196 </t>
        </is>
      </c>
    </row>
    <row r="5">
      <c r="A5" s="4" t="inlineStr">
        <is>
          <t>Contract Assets and Liabilities</t>
        </is>
      </c>
      <c r="B5" s="4" t="inlineStr">
        <is>
          <t xml:space="preserve">2020 2019 Variance
Contract assets $ 104,989 $ 188,120 $ (83,131 )
Contract liabilities 1,052,367 764,184 288,183
Net contract liabilities $ 947,378 $ 576,064 $ 371,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 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Components of accounts receivable as of December 31,
2020 and 2019 are as follows:
2020 2019
Accounts receivable $ 873,147 $ 2,338,626
Allowance for doubtful accounts (7,973 ) (55,039 )
Accounts receivable, net $ 865,174 $ 2,283,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any’s property and equipment as of December
31, 2020 and 2019 consists of the following:
2020 2019
Development test equipment $ 16,461 $ 16,461
Computer software 76,134 76,134
Office equipment 66,685 66,685
Office fixtures and furniture 330,568 330,568
Leasehold improvements 18,016 18,016
Total 507,864 507,864
Accumulated depreciation and amortization (380,192 ) (321,339 )
Total property and equipment $ 127,672 $ 186,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 CURRENT ACCRUED LIABILITIES (Tables)</t>
        </is>
      </c>
      <c r="B1" s="2" t="inlineStr">
        <is>
          <t>12 Months Ended</t>
        </is>
      </c>
    </row>
    <row r="2">
      <c r="B2" s="2" t="inlineStr">
        <is>
          <t>Dec. 31, 2020</t>
        </is>
      </c>
    </row>
    <row r="3">
      <c r="A3" s="3" t="inlineStr">
        <is>
          <t>Payables and Accruals [Abstract]</t>
        </is>
      </c>
    </row>
    <row r="4">
      <c r="A4" s="4" t="inlineStr">
        <is>
          <t>Schedule of accrued liabilities and expenses</t>
        </is>
      </c>
      <c r="B4" s="4" t="inlineStr">
        <is>
          <t xml:space="preserve">Current accrued liabilities as of December 31, 2020 and 2019 are as follows :
2020 2019
Accrued payroll and payroll taxes 252,595 227,153
Accrued sales taxes, penalties, and interest 31,396 26,957
Product warranties 45,328 58,791
Other accrued liabilities 233,993 214,925
Total current accrued liabilities $ 563,312 $ 527,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J. STOCK OPTIONS AND WARRANTS (Tables)</t>
        </is>
      </c>
      <c r="B1" s="2" t="inlineStr">
        <is>
          <t>12 Months Ended</t>
        </is>
      </c>
    </row>
    <row r="2">
      <c r="B2" s="2" t="inlineStr">
        <is>
          <t>Dec. 31, 2020</t>
        </is>
      </c>
    </row>
    <row r="3">
      <c r="A3" s="3" t="inlineStr">
        <is>
          <t>Share-based Payment Arrangement [Abstract]</t>
        </is>
      </c>
    </row>
    <row r="4">
      <c r="A4" s="4" t="inlineStr">
        <is>
          <t>Schedule of options outstanding and exercisable</t>
        </is>
      </c>
      <c r="B4" s="4" t="inlineStr">
        <is>
          <t xml:space="preserve">Transactions involving stock options issued to employees are summarized
as follows:
Number of Weighted Average Exercise
Outstanding at January 1, 2019 3,349,793 $ 0.16
Granted – –
Exercised – –
Cancelled or expired – –
Outstanding at December 31, 2019 3,349,793 $ 0.16
Granted – –
Exercised – –
Cancelled or expired – –
Outstanding at December 31, 2020 3,349,793 $ 0.16 </t>
        </is>
      </c>
    </row>
    <row r="5">
      <c r="A5" s="4" t="inlineStr">
        <is>
          <t>Schedule of option activity</t>
        </is>
      </c>
      <c r="B5" s="4" t="inlineStr">
        <is>
          <t xml:space="preserve">The following table summarizes the changes in options
outstanding and the related prices for the shares of the Company’s common stock issued to employees of the Company under the Plan
as of December 31, 2020.
Options Outstanding Options Exercisable
Exercise Prices Number Weighted Average Weighted Average Number Weighted Average
$0.01 - $0.15 2,000,000 6.01 $ 0.14 2,000,000 $ 0.14
$0.16 - $1.00 1,349,793 2.84 0.18 1,282,513 0.18
3,349,793 4.73 $ 0.16 3,282,513 $ 0.16 </t>
        </is>
      </c>
    </row>
    <row r="6">
      <c r="A6" s="4" t="inlineStr">
        <is>
          <t>Schedule of warrants outstanding and exercisable</t>
        </is>
      </c>
      <c r="B6" s="4" t="inlineStr">
        <is>
          <t xml:space="preserve">Transactions involving warrants are summarized as follows:
Number of Weighted Average Exercise
Outstanding at January 1, 2019 250,000 $ 0.20
Issued – –
Exercised – –
Cancelled or expired – 0.20
Outstanding at December 31, 2019 250,000 $ 0.20
Issued – –
Exercised – –
Cancelled or expired – –
Outstanding at December 31, 2020 250,000 $ 0.20 </t>
        </is>
      </c>
    </row>
    <row r="7">
      <c r="A7" s="4" t="inlineStr">
        <is>
          <t>Schedule of warrant activity</t>
        </is>
      </c>
      <c r="B7" s="4" t="inlineStr">
        <is>
          <t xml:space="preserve">The following table summarizes the changes in warrants
outstanding and the related exercise prices for the warrants issued to the debt holder in relation to the revolving credit facility, see
Note G.
Warrants Outstanding Warrants Exercisable
Exercise Prices Number
Weighted Average Remaining Contractual Life (Years)
Weighted Average Exercise Price Number
Weighted Average Exercise Price
$ 0.20 250,000 0.77 $ 0.20 250,000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shares authorized</t>
        </is>
      </c>
      <c r="B2" s="6" t="n">
        <v>15000000</v>
      </c>
      <c r="C2" s="6" t="n">
        <v>15000000</v>
      </c>
    </row>
    <row r="3">
      <c r="A3" s="4" t="inlineStr">
        <is>
          <t>Common stock, par value</t>
        </is>
      </c>
      <c r="B3" s="7" t="n">
        <v>0.001</v>
      </c>
      <c r="C3" s="7" t="n">
        <v>0.001</v>
      </c>
    </row>
    <row r="4">
      <c r="A4" s="4" t="inlineStr">
        <is>
          <t>Common stock, shares authorized</t>
        </is>
      </c>
      <c r="B4" s="6" t="n">
        <v>190000000</v>
      </c>
      <c r="C4" s="6" t="n">
        <v>190000000</v>
      </c>
    </row>
    <row r="5">
      <c r="A5" s="4" t="inlineStr">
        <is>
          <t>Common stock, shares issued</t>
        </is>
      </c>
      <c r="B5" s="6" t="n">
        <v>136311335</v>
      </c>
      <c r="C5" s="6" t="n">
        <v>135990491</v>
      </c>
    </row>
    <row r="6">
      <c r="A6" s="4" t="inlineStr">
        <is>
          <t>Common stock, shares outstanding</t>
        </is>
      </c>
      <c r="B6" s="6" t="n">
        <v>136311335</v>
      </c>
      <c r="C6" s="6" t="n">
        <v>135990491</v>
      </c>
    </row>
    <row r="7">
      <c r="A7" s="4" t="inlineStr">
        <is>
          <t>Series A Preferred Stock [Member]</t>
        </is>
      </c>
    </row>
    <row r="8">
      <c r="A8" s="4" t="inlineStr">
        <is>
          <t>Preferred stock, par value</t>
        </is>
      </c>
      <c r="B8" s="7" t="n">
        <v>0.001</v>
      </c>
      <c r="C8" s="7" t="n">
        <v>0.001</v>
      </c>
    </row>
    <row r="9">
      <c r="A9" s="4" t="inlineStr">
        <is>
          <t>Preferred stock, shares authorized</t>
        </is>
      </c>
      <c r="B9" s="6" t="n">
        <v>215</v>
      </c>
      <c r="C9" s="6" t="n">
        <v>215</v>
      </c>
    </row>
    <row r="10">
      <c r="A10" s="4" t="inlineStr">
        <is>
          <t>Preferred stock, shares issued</t>
        </is>
      </c>
      <c r="B10" s="6" t="n">
        <v>185</v>
      </c>
      <c r="C10" s="6" t="n">
        <v>185</v>
      </c>
    </row>
    <row r="11">
      <c r="A11" s="4" t="inlineStr">
        <is>
          <t>Preferred stock, shares outstanding</t>
        </is>
      </c>
      <c r="B11" s="6" t="n">
        <v>185</v>
      </c>
      <c r="C11" s="6" t="n">
        <v>185</v>
      </c>
    </row>
    <row r="12">
      <c r="A12" s="4" t="inlineStr">
        <is>
          <t>Preferred stock, liquidiation preference</t>
        </is>
      </c>
      <c r="B12" s="5" t="n">
        <v>1748423</v>
      </c>
      <c r="C12" s="5" t="n">
        <v>1674195</v>
      </c>
    </row>
    <row r="13">
      <c r="A13" s="4" t="inlineStr">
        <is>
          <t>Series B Preferred Stock [Member]</t>
        </is>
      </c>
    </row>
    <row r="14">
      <c r="A14" s="4" t="inlineStr">
        <is>
          <t>Preferred stock, par value</t>
        </is>
      </c>
      <c r="B14" s="7" t="n">
        <v>0.001</v>
      </c>
      <c r="C14" s="7" t="n">
        <v>0.001</v>
      </c>
    </row>
    <row r="15">
      <c r="A15" s="4" t="inlineStr">
        <is>
          <t>Preferred stock, shares authorized</t>
        </is>
      </c>
      <c r="B15" s="6" t="n">
        <v>567</v>
      </c>
      <c r="C15" s="6" t="n">
        <v>567</v>
      </c>
    </row>
    <row r="16">
      <c r="A16" s="4" t="inlineStr">
        <is>
          <t>Preferred stock, shares issued</t>
        </is>
      </c>
      <c r="B16" s="6" t="n">
        <v>52</v>
      </c>
      <c r="C16" s="6" t="n">
        <v>52</v>
      </c>
    </row>
    <row r="17">
      <c r="A17" s="4" t="inlineStr">
        <is>
          <t>Preferred stock, shares outstanding</t>
        </is>
      </c>
      <c r="B17" s="6" t="n">
        <v>52</v>
      </c>
      <c r="C17" s="6" t="n">
        <v>52</v>
      </c>
    </row>
    <row r="18">
      <c r="A18" s="4" t="inlineStr">
        <is>
          <t>Preferred stock, liquidiation preference</t>
        </is>
      </c>
      <c r="B18" s="5" t="n">
        <v>476782</v>
      </c>
      <c r="C18" s="5" t="n">
        <v>455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 INCOME TAXES (Tables)</t>
        </is>
      </c>
      <c r="B1" s="2" t="inlineStr">
        <is>
          <t>12 Months Ended</t>
        </is>
      </c>
    </row>
    <row r="2">
      <c r="B2" s="2" t="inlineStr">
        <is>
          <t>Dec. 31, 2020</t>
        </is>
      </c>
    </row>
    <row r="3">
      <c r="A3" s="3" t="inlineStr">
        <is>
          <t>Income Tax Disclosure [Abstract]</t>
        </is>
      </c>
    </row>
    <row r="4">
      <c r="A4" s="4" t="inlineStr">
        <is>
          <t>Schedule of reconcilation of tax expense</t>
        </is>
      </c>
      <c r="B4" s="4" t="inlineStr">
        <is>
          <t>A reconciliation of tax expense computed at the statutory federal tax rate
on loss from operations before income taxes to the actual income tax (benefit) / expense is as follows:
2020 2019
Tax benefit computed at the statutory rate $ (656,723 ) $ (427,244 )
State taxes 9,489 6,525
Book expenses not deductible for tax purposes 540 2,980
Rate Change (30,914 ) 45,656
Other 10,218 2,517
(667,390 ) (369,566 )
Change in valuation allowance for deferred tax assets 689,992 269,203
Income tax (benefit) expense $ 22,602 $ (100,363 )</t>
        </is>
      </c>
    </row>
    <row r="5">
      <c r="A5" s="4" t="inlineStr">
        <is>
          <t>Schedule of deferred tax assets and liabilties</t>
        </is>
      </c>
      <c r="B5" s="4" t="inlineStr">
        <is>
          <t xml:space="preserve">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20 2019
Deferred Tax Assets:
Net operating loss carry forwards $ 21,641,665 $ 20,772,428
Intangibles 117,533 207,618
Credits – 28,022
Other 558,964 506,349
Total deferred tax assets 22,318,162 21,514,417
Deferred Tax Liabilities:
Intangibles – –
Total deferred tax liabilities – –
Valuation allowance (22,318,162 ) (21,486,396 )
Net deferred tax asset $ – $ 28,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M. 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t>
        </is>
      </c>
      <c r="B4" s="4" t="inlineStr">
        <is>
          <t xml:space="preserve">The components of lease expense for the years ended December 31 is as follows:
Operating lease expense: 2020 2019
Operating lease cost - fixed $ 230,944 $ 237,900
Variable lease cost 125,872 118,198
Total operating lease cost $ 356,816 $ 356,098 </t>
        </is>
      </c>
    </row>
    <row r="5">
      <c r="A5" s="4" t="inlineStr">
        <is>
          <t>Other information related to leases</t>
        </is>
      </c>
      <c r="B5" s="4" t="inlineStr">
        <is>
          <t xml:space="preserve">Other information related to leases as of December 31 is as follows:
2020 2019
Operating lease liability - current $ 242,299 $ 223,835
Operating lease liability - long-term $ 592,341 $ 758,315
Operating cash outflows from operating leases $ 223,835 $ 219,798
Weighted-average remaining lease term of operating leases 4.8 years 5.6 years
Weighted-average discount rate of operating leases 8.5% 8.5% </t>
        </is>
      </c>
    </row>
    <row r="6">
      <c r="A6" s="4" t="inlineStr">
        <is>
          <t>Future annual minimum operating lease payments</t>
        </is>
      </c>
      <c r="B6" s="4" t="inlineStr">
        <is>
          <t xml:space="preserve">Future annual minimum operating lease payments as of December 31, 2020
were as follows:
2021 $ 242,299
2022 195,176
2023 193,169
2024 172,425
2025 and thereafter 211,693
Total minimum lease payments 1,014,762
Less imputed interest (180,122 )
Total $ 834,640 </t>
        </is>
      </c>
    </row>
    <row r="7">
      <c r="A7" s="4" t="inlineStr">
        <is>
          <t>Sales tax accrual</t>
        </is>
      </c>
      <c r="B7" s="4" t="inlineStr">
        <is>
          <t xml:space="preserve">The following table sets forth the change in the sales tax accrual during
the years ended December 31:
2020 2019
Balance, beginning of year $ 26,957 $ 43,400
Sales tax collected 94,904 167,233
Provisions (reversals) 27,916 (10,664 )
Payments (118,381 ) (173,012 )
Balance, end of year $ 31,396 $ 26,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BASIS OF PRESENTATION AND SIGNIFICANT ACCOUNTING POLICIES (Details - Doubtful accounts)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55039</v>
      </c>
      <c r="C4" s="5" t="n">
        <v>65542</v>
      </c>
    </row>
    <row r="5">
      <c r="A5" s="4" t="inlineStr">
        <is>
          <t>Provision charged to expense</t>
        </is>
      </c>
      <c r="B5" s="6" t="n">
        <v>5092</v>
      </c>
      <c r="C5" s="6" t="n">
        <v>29849</v>
      </c>
    </row>
    <row r="6">
      <c r="A6" s="4" t="inlineStr">
        <is>
          <t>Deductions</t>
        </is>
      </c>
      <c r="B6" s="6" t="n">
        <v>-52158</v>
      </c>
      <c r="C6" s="6" t="n">
        <v>-40352</v>
      </c>
    </row>
    <row r="7">
      <c r="A7" s="4" t="inlineStr">
        <is>
          <t>Ending balance</t>
        </is>
      </c>
      <c r="B7" s="5" t="n">
        <v>7973</v>
      </c>
      <c r="C7" s="5" t="n">
        <v>55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BASIS OF PRESENTATION AND SIGNIFICANT ACCOUNTING POLICIES (Details - Diluted EPS) - shares</t>
        </is>
      </c>
      <c r="B1" s="2" t="inlineStr">
        <is>
          <t>12 Months Ended</t>
        </is>
      </c>
    </row>
    <row r="2">
      <c r="B2" s="2" t="inlineStr">
        <is>
          <t>Dec. 31, 2020</t>
        </is>
      </c>
      <c r="C2" s="2" t="inlineStr">
        <is>
          <t>Dec. 31, 2019</t>
        </is>
      </c>
    </row>
    <row r="3">
      <c r="A3" s="3" t="inlineStr">
        <is>
          <t>Accounting Policies [Abstract]</t>
        </is>
      </c>
    </row>
    <row r="4">
      <c r="A4" s="4" t="inlineStr">
        <is>
          <t>Weighted average common shares outstanding - basic</t>
        </is>
      </c>
      <c r="B4" s="6" t="n">
        <v>136231562</v>
      </c>
      <c r="C4" s="6" t="n">
        <v>135213641</v>
      </c>
    </row>
    <row r="5">
      <c r="A5" s="4" t="inlineStr">
        <is>
          <t>Dilutive effect of stock options</t>
        </is>
      </c>
      <c r="B5" s="6" t="n">
        <v>0</v>
      </c>
      <c r="C5" s="6" t="n">
        <v>0</v>
      </c>
    </row>
    <row r="6">
      <c r="A6" s="4" t="inlineStr">
        <is>
          <t>Weighted average common shares outstanding - diluted</t>
        </is>
      </c>
      <c r="B6" s="6" t="n">
        <v>136231562</v>
      </c>
      <c r="C6" s="6" t="n">
        <v>1352136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BASIS OF PRESENTATION AND SIGNIFICANT ACCOUNTING POLICIES (Details-Product warranties) - USD ($)</t>
        </is>
      </c>
      <c r="B1" s="2" t="inlineStr">
        <is>
          <t>12 Months Ended</t>
        </is>
      </c>
    </row>
    <row r="2">
      <c r="B2" s="2" t="inlineStr">
        <is>
          <t>Dec. 31, 2020</t>
        </is>
      </c>
      <c r="C2" s="2" t="inlineStr">
        <is>
          <t>Dec. 31, 2019</t>
        </is>
      </c>
    </row>
    <row r="3">
      <c r="A3" s="3" t="inlineStr">
        <is>
          <t>Product warranties</t>
        </is>
      </c>
    </row>
    <row r="4">
      <c r="A4" s="4" t="inlineStr">
        <is>
          <t>Beginning balance</t>
        </is>
      </c>
      <c r="B4" s="5" t="n">
        <v>58791</v>
      </c>
      <c r="C4" s="5" t="n">
        <v>46103</v>
      </c>
    </row>
    <row r="5">
      <c r="A5" s="4" t="inlineStr">
        <is>
          <t>Warranty claims incurred</t>
        </is>
      </c>
      <c r="B5" s="6" t="n">
        <v>-20499</v>
      </c>
      <c r="C5" s="6" t="n">
        <v>-66803</v>
      </c>
    </row>
    <row r="6">
      <c r="A6" s="4" t="inlineStr">
        <is>
          <t>Provision charged to expense</t>
        </is>
      </c>
      <c r="B6" s="6" t="n">
        <v>7036</v>
      </c>
      <c r="C6" s="6" t="n">
        <v>79491</v>
      </c>
    </row>
    <row r="7">
      <c r="A7" s="4" t="inlineStr">
        <is>
          <t>Ending balance</t>
        </is>
      </c>
      <c r="B7" s="5" t="n">
        <v>45328</v>
      </c>
      <c r="C7" s="5" t="n">
        <v>587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 BASIS OF PRESENTATION AND SIGNIFICANT ACCOUNTING POLICIES (Details Narrative) - USD ($)</t>
        </is>
      </c>
      <c r="B1" s="2" t="inlineStr">
        <is>
          <t>2 Months Ended</t>
        </is>
      </c>
      <c r="C1" s="2" t="inlineStr">
        <is>
          <t>12 Months Ended</t>
        </is>
      </c>
    </row>
    <row r="2">
      <c r="B2" s="2" t="inlineStr">
        <is>
          <t>Feb. 16, 2021</t>
        </is>
      </c>
      <c r="C2" s="2" t="inlineStr">
        <is>
          <t>Dec. 31, 2020</t>
        </is>
      </c>
      <c r="D2" s="2" t="inlineStr">
        <is>
          <t>Dec. 31, 2019</t>
        </is>
      </c>
      <c r="E2" s="2" t="inlineStr">
        <is>
          <t>Dec. 31, 2018</t>
        </is>
      </c>
    </row>
    <row r="3">
      <c r="A3" s="4" t="inlineStr">
        <is>
          <t>Accumulated deficit</t>
        </is>
      </c>
      <c r="C3" s="5" t="n">
        <v>-128255391</v>
      </c>
      <c r="D3" s="5" t="n">
        <v>-125105539</v>
      </c>
    </row>
    <row r="4">
      <c r="A4" s="4" t="inlineStr">
        <is>
          <t>Accounts payable</t>
        </is>
      </c>
      <c r="C4" s="6" t="n">
        <v>1043007</v>
      </c>
      <c r="D4" s="6" t="n">
        <v>1265560</v>
      </c>
    </row>
    <row r="5">
      <c r="A5" s="4" t="inlineStr">
        <is>
          <t>Accrued royalties – long-term</t>
        </is>
      </c>
      <c r="C5" s="6" t="n">
        <v>500000</v>
      </c>
      <c r="D5" s="6" t="n">
        <v>0</v>
      </c>
    </row>
    <row r="6">
      <c r="A6" s="4" t="inlineStr">
        <is>
          <t>Net Cash Used In Operating Activities</t>
        </is>
      </c>
      <c r="C6" s="6" t="n">
        <v>-844794</v>
      </c>
      <c r="D6" s="6" t="n">
        <v>-1875846</v>
      </c>
    </row>
    <row r="7">
      <c r="A7" s="4" t="inlineStr">
        <is>
          <t>Proceeds from loan</t>
        </is>
      </c>
      <c r="C7" s="6" t="n">
        <v>913063</v>
      </c>
      <c r="D7" s="6" t="n">
        <v>0</v>
      </c>
    </row>
    <row r="8">
      <c r="A8" s="4" t="inlineStr">
        <is>
          <t>Credit line amount outstanding</t>
        </is>
      </c>
      <c r="C8" s="6" t="n">
        <v>267289</v>
      </c>
      <c r="D8" s="6" t="n">
        <v>624347</v>
      </c>
    </row>
    <row r="9">
      <c r="A9" s="4" t="inlineStr">
        <is>
          <t>PPP loan balance</t>
        </is>
      </c>
      <c r="C9" s="6" t="n">
        <v>913063</v>
      </c>
      <c r="D9" s="6" t="n">
        <v>0</v>
      </c>
    </row>
    <row r="10">
      <c r="A10" s="4" t="inlineStr">
        <is>
          <t>Allowance for doubtful accounts</t>
        </is>
      </c>
      <c r="C10" s="6" t="n">
        <v>7973</v>
      </c>
      <c r="D10" s="6" t="n">
        <v>55039</v>
      </c>
      <c r="E10" s="5" t="n">
        <v>65542</v>
      </c>
    </row>
    <row r="11">
      <c r="A11" s="4" t="inlineStr">
        <is>
          <t>Inventory obsolescence</t>
        </is>
      </c>
      <c r="C11" s="5" t="n">
        <v>404000</v>
      </c>
      <c r="D11" s="6" t="n">
        <v>241000</v>
      </c>
    </row>
    <row r="12">
      <c r="A12" s="4" t="inlineStr">
        <is>
          <t>Property and equipment useful lives</t>
        </is>
      </c>
      <c r="C12" s="4" t="inlineStr">
        <is>
          <t>2 to 10 years</t>
        </is>
      </c>
    </row>
    <row r="13">
      <c r="A13" s="4" t="inlineStr">
        <is>
          <t>Impairment on long-lived assets</t>
        </is>
      </c>
      <c r="C13" s="5" t="n">
        <v>0</v>
      </c>
      <c r="D13" s="5" t="n">
        <v>0</v>
      </c>
    </row>
    <row r="14">
      <c r="A14" s="4" t="inlineStr">
        <is>
          <t>Shares excluded from EPS calculation (antidilutive shares)</t>
        </is>
      </c>
      <c r="C14" s="6" t="n">
        <v>3599793</v>
      </c>
      <c r="D14" s="6" t="n">
        <v>3599793</v>
      </c>
    </row>
    <row r="15">
      <c r="A15" s="4" t="inlineStr">
        <is>
          <t>Guarantees and product warranty return percentage</t>
        </is>
      </c>
      <c r="C15" s="4" t="inlineStr">
        <is>
          <t>1% to 3%</t>
        </is>
      </c>
      <c r="D15" s="4" t="inlineStr">
        <is>
          <t>1% to 3%</t>
        </is>
      </c>
    </row>
    <row r="16">
      <c r="A16" s="4" t="inlineStr">
        <is>
          <t>Advertising expense</t>
        </is>
      </c>
      <c r="C16" s="5" t="n">
        <v>10104</v>
      </c>
      <c r="D16" s="5" t="n">
        <v>54945</v>
      </c>
    </row>
    <row r="17">
      <c r="A17" s="4" t="inlineStr">
        <is>
          <t>Research and development expenses</t>
        </is>
      </c>
      <c r="C17" s="6" t="n">
        <v>1177282</v>
      </c>
      <c r="D17" s="6" t="n">
        <v>1737385</v>
      </c>
    </row>
    <row r="18">
      <c r="A18" s="4" t="inlineStr">
        <is>
          <t>Stock based compensation expenses</t>
        </is>
      </c>
      <c r="C18" s="6" t="n">
        <v>7262</v>
      </c>
      <c r="D18" s="6" t="n">
        <v>7262</v>
      </c>
    </row>
    <row r="19">
      <c r="A19" s="4" t="inlineStr">
        <is>
          <t>Warranty liabilities</t>
        </is>
      </c>
      <c r="C19" s="6" t="n">
        <v>45328</v>
      </c>
      <c r="D19" s="5" t="n">
        <v>58791</v>
      </c>
      <c r="E19" s="5" t="n">
        <v>46103</v>
      </c>
    </row>
    <row r="20">
      <c r="A20" s="4" t="inlineStr">
        <is>
          <t>PPP Loan [Member]</t>
        </is>
      </c>
    </row>
    <row r="21">
      <c r="A21" s="4" t="inlineStr">
        <is>
          <t>Proceeds from loan</t>
        </is>
      </c>
      <c r="C21" s="6" t="n">
        <v>913063</v>
      </c>
    </row>
    <row r="22">
      <c r="A22" s="4" t="inlineStr">
        <is>
          <t>PPP loan balance</t>
        </is>
      </c>
      <c r="C22" s="6" t="n">
        <v>913063</v>
      </c>
    </row>
    <row r="23">
      <c r="A23" s="4" t="inlineStr">
        <is>
          <t>PPP Loan [Member] | Subsequent Event [Member]</t>
        </is>
      </c>
    </row>
    <row r="24">
      <c r="A24" s="4" t="inlineStr">
        <is>
          <t>Debt forgiven</t>
        </is>
      </c>
      <c r="B24" s="5" t="n">
        <v>913063</v>
      </c>
    </row>
    <row r="25">
      <c r="A25" s="4" t="inlineStr">
        <is>
          <t>Credit Facility [Member]</t>
        </is>
      </c>
    </row>
    <row r="26">
      <c r="A26" s="4" t="inlineStr">
        <is>
          <t>Credit line maximum borrowing capacity</t>
        </is>
      </c>
      <c r="C26" s="6" t="n">
        <v>2000000</v>
      </c>
    </row>
    <row r="27">
      <c r="A27" s="4" t="inlineStr">
        <is>
          <t>Credit line amount outstanding</t>
        </is>
      </c>
      <c r="C27" s="6" t="n">
        <v>267289</v>
      </c>
    </row>
    <row r="28">
      <c r="A28" s="4" t="inlineStr">
        <is>
          <t>License Agreement [Member]</t>
        </is>
      </c>
    </row>
    <row r="29">
      <c r="A29" s="4" t="inlineStr">
        <is>
          <t>Accounts payable</t>
        </is>
      </c>
      <c r="C29" s="6" t="n">
        <v>28000</v>
      </c>
    </row>
    <row r="30">
      <c r="A30" s="4" t="inlineStr">
        <is>
          <t>Accrued royalties – long-term</t>
        </is>
      </c>
      <c r="C30" s="5" t="n">
        <v>5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 REVENUE (Details - Disaggregation of income) - USD ($)</t>
        </is>
      </c>
      <c r="B1" s="2" t="inlineStr">
        <is>
          <t>12 Months Ended</t>
        </is>
      </c>
    </row>
    <row r="2">
      <c r="B2" s="2" t="inlineStr">
        <is>
          <t>Dec. 31, 2020</t>
        </is>
      </c>
      <c r="C2" s="2" t="inlineStr">
        <is>
          <t>Dec. 31, 2019</t>
        </is>
      </c>
    </row>
    <row r="3">
      <c r="A3" s="4" t="inlineStr">
        <is>
          <t>Revenues</t>
        </is>
      </c>
      <c r="B3" s="5" t="n">
        <v>6493870</v>
      </c>
      <c r="C3" s="5" t="n">
        <v>11982196</v>
      </c>
    </row>
    <row r="4">
      <c r="A4" s="4" t="inlineStr">
        <is>
          <t>Hospitality [Member]</t>
        </is>
      </c>
    </row>
    <row r="5">
      <c r="A5" s="4" t="inlineStr">
        <is>
          <t>Revenues</t>
        </is>
      </c>
      <c r="B5" s="6" t="n">
        <v>5538377</v>
      </c>
      <c r="C5" s="6" t="n">
        <v>9174849</v>
      </c>
    </row>
    <row r="6">
      <c r="A6" s="4" t="inlineStr">
        <is>
          <t>Education [Member]</t>
        </is>
      </c>
    </row>
    <row r="7">
      <c r="A7" s="4" t="inlineStr">
        <is>
          <t>Revenues</t>
        </is>
      </c>
      <c r="B7" s="6" t="n">
        <v>572542</v>
      </c>
      <c r="C7" s="6" t="n">
        <v>1179477</v>
      </c>
    </row>
    <row r="8">
      <c r="A8" s="4" t="inlineStr">
        <is>
          <t>Multiple Dwelling Units [Member]</t>
        </is>
      </c>
    </row>
    <row r="9">
      <c r="A9" s="4" t="inlineStr">
        <is>
          <t>Revenues</t>
        </is>
      </c>
      <c r="B9" s="6" t="n">
        <v>168474</v>
      </c>
      <c r="C9" s="6" t="n">
        <v>588712</v>
      </c>
    </row>
    <row r="10">
      <c r="A10" s="4" t="inlineStr">
        <is>
          <t>Government [Member]</t>
        </is>
      </c>
    </row>
    <row r="11">
      <c r="A11" s="4" t="inlineStr">
        <is>
          <t>Revenues</t>
        </is>
      </c>
      <c r="B11" s="6" t="n">
        <v>214477</v>
      </c>
      <c r="C11" s="6" t="n">
        <v>1039158</v>
      </c>
    </row>
    <row r="12">
      <c r="A12" s="4" t="inlineStr">
        <is>
          <t>Recurring [Member]</t>
        </is>
      </c>
    </row>
    <row r="13">
      <c r="A13" s="4" t="inlineStr">
        <is>
          <t>Revenues</t>
        </is>
      </c>
      <c r="B13" s="6" t="n">
        <v>751619</v>
      </c>
      <c r="C13" s="6" t="n">
        <v>769342</v>
      </c>
    </row>
    <row r="14">
      <c r="A14" s="4" t="inlineStr">
        <is>
          <t>Recurring [Member] | Hospitality [Member]</t>
        </is>
      </c>
    </row>
    <row r="15">
      <c r="A15" s="4" t="inlineStr">
        <is>
          <t>Revenues</t>
        </is>
      </c>
      <c r="B15" s="6" t="n">
        <v>597490</v>
      </c>
      <c r="C15" s="6" t="n">
        <v>604624</v>
      </c>
    </row>
    <row r="16">
      <c r="A16" s="4" t="inlineStr">
        <is>
          <t>Recurring [Member] | Education [Member]</t>
        </is>
      </c>
    </row>
    <row r="17">
      <c r="A17" s="4" t="inlineStr">
        <is>
          <t>Revenues</t>
        </is>
      </c>
      <c r="B17" s="6" t="n">
        <v>129541</v>
      </c>
      <c r="C17" s="6" t="n">
        <v>140817</v>
      </c>
    </row>
    <row r="18">
      <c r="A18" s="4" t="inlineStr">
        <is>
          <t>Recurring [Member] | Multiple Dwelling Units [Member]</t>
        </is>
      </c>
    </row>
    <row r="19">
      <c r="A19" s="4" t="inlineStr">
        <is>
          <t>Revenues</t>
        </is>
      </c>
      <c r="B19" s="6" t="n">
        <v>24587</v>
      </c>
      <c r="C19" s="6" t="n">
        <v>23901</v>
      </c>
    </row>
    <row r="20">
      <c r="A20" s="4" t="inlineStr">
        <is>
          <t>Recurring [Member] | Government [Member]</t>
        </is>
      </c>
    </row>
    <row r="21">
      <c r="A21" s="4" t="inlineStr">
        <is>
          <t>Revenues</t>
        </is>
      </c>
      <c r="B21" s="6" t="n">
        <v>0</v>
      </c>
      <c r="C21" s="6" t="n">
        <v>0</v>
      </c>
    </row>
    <row r="22">
      <c r="A22" s="4" t="inlineStr">
        <is>
          <t>Product [Member]</t>
        </is>
      </c>
    </row>
    <row r="23">
      <c r="A23" s="4" t="inlineStr">
        <is>
          <t>Revenues</t>
        </is>
      </c>
      <c r="B23" s="6" t="n">
        <v>5742251</v>
      </c>
      <c r="C23" s="6" t="n">
        <v>11212854</v>
      </c>
    </row>
    <row r="24">
      <c r="A24" s="4" t="inlineStr">
        <is>
          <t>Product [Member] | Hospitality [Member]</t>
        </is>
      </c>
    </row>
    <row r="25">
      <c r="A25" s="4" t="inlineStr">
        <is>
          <t>Revenues</t>
        </is>
      </c>
      <c r="B25" s="6" t="n">
        <v>4940887</v>
      </c>
      <c r="C25" s="6" t="n">
        <v>8570225</v>
      </c>
    </row>
    <row r="26">
      <c r="A26" s="4" t="inlineStr">
        <is>
          <t>Product [Member] | Education [Member]</t>
        </is>
      </c>
    </row>
    <row r="27">
      <c r="A27" s="4" t="inlineStr">
        <is>
          <t>Revenues</t>
        </is>
      </c>
      <c r="B27" s="6" t="n">
        <v>443001</v>
      </c>
      <c r="C27" s="6" t="n">
        <v>1038660</v>
      </c>
    </row>
    <row r="28">
      <c r="A28" s="4" t="inlineStr">
        <is>
          <t>Product [Member] | Multiple Dwelling Units [Member]</t>
        </is>
      </c>
    </row>
    <row r="29">
      <c r="A29" s="4" t="inlineStr">
        <is>
          <t>Revenues</t>
        </is>
      </c>
      <c r="B29" s="6" t="n">
        <v>143887</v>
      </c>
      <c r="C29" s="6" t="n">
        <v>564811</v>
      </c>
    </row>
    <row r="30">
      <c r="A30" s="4" t="inlineStr">
        <is>
          <t>Product [Member] | Government [Member]</t>
        </is>
      </c>
    </row>
    <row r="31">
      <c r="A31" s="4" t="inlineStr">
        <is>
          <t>Revenues</t>
        </is>
      </c>
      <c r="B31" s="5" t="n">
        <v>214477</v>
      </c>
      <c r="C31" s="5" t="n">
        <v>10391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 REVENUE (Details - Contract assets and liabilities) - USD ($)</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5" t="n">
        <v>104989</v>
      </c>
      <c r="C4" s="5" t="n">
        <v>188120</v>
      </c>
    </row>
    <row r="5">
      <c r="A5" s="4" t="inlineStr">
        <is>
          <t>Contract liabilities</t>
        </is>
      </c>
      <c r="B5" s="6" t="n">
        <v>1052367</v>
      </c>
      <c r="C5" s="6" t="n">
        <v>764184</v>
      </c>
    </row>
    <row r="6">
      <c r="A6" s="4" t="inlineStr">
        <is>
          <t>Net contract liabilities</t>
        </is>
      </c>
      <c r="B6" s="6" t="n">
        <v>947378</v>
      </c>
      <c r="C6" s="6" t="n">
        <v>576064</v>
      </c>
    </row>
    <row r="7">
      <c r="A7" s="4" t="inlineStr">
        <is>
          <t>Decrease in contract assets</t>
        </is>
      </c>
      <c r="B7" s="6" t="n">
        <v>-83131</v>
      </c>
      <c r="C7" s="6" t="n">
        <v>-126629</v>
      </c>
    </row>
    <row r="8">
      <c r="A8" s="4" t="inlineStr">
        <is>
          <t>Increase in contract liabilities</t>
        </is>
      </c>
      <c r="B8" s="6" t="n">
        <v>288183</v>
      </c>
      <c r="C8" s="5" t="n">
        <v>-468439</v>
      </c>
    </row>
    <row r="9">
      <c r="A9" s="4" t="inlineStr">
        <is>
          <t>Total variance in contract assets and liabilties</t>
        </is>
      </c>
      <c r="B9" s="5" t="n">
        <v>3713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 REVENUE (Details Narrative) - USD ($)</t>
        </is>
      </c>
      <c r="B1" s="2" t="inlineStr">
        <is>
          <t>Dec. 31, 2020</t>
        </is>
      </c>
      <c r="C1" s="2" t="inlineStr">
        <is>
          <t>Dec. 31, 2019</t>
        </is>
      </c>
    </row>
    <row r="2">
      <c r="A2" s="3" t="inlineStr">
        <is>
          <t>Revenue from Contract with Customer [Abstract]</t>
        </is>
      </c>
    </row>
    <row r="3">
      <c r="A3" s="4" t="inlineStr">
        <is>
          <t>Remaining performance obligations</t>
        </is>
      </c>
      <c r="B3" s="5" t="n">
        <v>900000</v>
      </c>
      <c r="C3" s="5" t="n">
        <v>800000</v>
      </c>
    </row>
    <row r="4">
      <c r="A4" s="4" t="inlineStr">
        <is>
          <t>Revenue, Remaining Performance Obligation, Percentage</t>
        </is>
      </c>
      <c r="B4" s="4" t="inlineStr">
        <is>
          <t>100.00%</t>
        </is>
      </c>
      <c r="C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 ACCOUNTS RECEIVABLE (Details) - USD ($)</t>
        </is>
      </c>
      <c r="B1" s="2" t="inlineStr">
        <is>
          <t>Dec. 31, 2020</t>
        </is>
      </c>
      <c r="C1" s="2" t="inlineStr">
        <is>
          <t>Dec. 31, 2019</t>
        </is>
      </c>
    </row>
    <row r="2">
      <c r="A2" s="3" t="inlineStr">
        <is>
          <t>Components of accounts receivable</t>
        </is>
      </c>
    </row>
    <row r="3">
      <c r="A3" s="4" t="inlineStr">
        <is>
          <t>Accounts receivable</t>
        </is>
      </c>
      <c r="B3" s="5" t="n">
        <v>873147</v>
      </c>
      <c r="C3" s="5" t="n">
        <v>2338626</v>
      </c>
    </row>
    <row r="4">
      <c r="A4" s="4" t="inlineStr">
        <is>
          <t>Allowance for doubtful accounts</t>
        </is>
      </c>
      <c r="B4" s="6" t="n">
        <v>-7973</v>
      </c>
      <c r="C4" s="6" t="n">
        <v>-55039</v>
      </c>
    </row>
    <row r="5">
      <c r="A5" s="4" t="inlineStr">
        <is>
          <t>Accounts receivable, net</t>
        </is>
      </c>
      <c r="B5" s="5" t="n">
        <v>865174</v>
      </c>
      <c r="C5" s="5" t="n">
        <v>2283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Net Revenues</t>
        </is>
      </c>
      <c r="B3" s="5" t="n">
        <v>6493870</v>
      </c>
      <c r="C3" s="5" t="n">
        <v>11982196</v>
      </c>
    </row>
    <row r="4">
      <c r="A4" s="4" t="inlineStr">
        <is>
          <t>Total Cost of Sales</t>
        </is>
      </c>
      <c r="B4" s="6" t="n">
        <v>3608557</v>
      </c>
      <c r="C4" s="6" t="n">
        <v>7004994</v>
      </c>
    </row>
    <row r="5">
      <c r="A5" s="4" t="inlineStr">
        <is>
          <t>Gross Profit</t>
        </is>
      </c>
      <c r="B5" s="6" t="n">
        <v>2885313</v>
      </c>
      <c r="C5" s="6" t="n">
        <v>4977202</v>
      </c>
    </row>
    <row r="6">
      <c r="A6" s="3" t="inlineStr">
        <is>
          <t>Operating Expenses:</t>
        </is>
      </c>
    </row>
    <row r="7">
      <c r="A7" s="4" t="inlineStr">
        <is>
          <t>Research and development</t>
        </is>
      </c>
      <c r="B7" s="6" t="n">
        <v>1177282</v>
      </c>
      <c r="C7" s="6" t="n">
        <v>1737385</v>
      </c>
    </row>
    <row r="8">
      <c r="A8" s="4" t="inlineStr">
        <is>
          <t>Selling, general and administrative</t>
        </is>
      </c>
      <c r="B8" s="6" t="n">
        <v>4754783</v>
      </c>
      <c r="C8" s="6" t="n">
        <v>5155092</v>
      </c>
    </row>
    <row r="9">
      <c r="A9" s="4" t="inlineStr">
        <is>
          <t>Depreciation and amortization</t>
        </is>
      </c>
      <c r="B9" s="6" t="n">
        <v>58853</v>
      </c>
      <c r="C9" s="6" t="n">
        <v>66082</v>
      </c>
    </row>
    <row r="10">
      <c r="A10" s="4" t="inlineStr">
        <is>
          <t>Total Operating Expenses</t>
        </is>
      </c>
      <c r="B10" s="6" t="n">
        <v>5990918</v>
      </c>
      <c r="C10" s="6" t="n">
        <v>6958559</v>
      </c>
    </row>
    <row r="11">
      <c r="A11" s="4" t="inlineStr">
        <is>
          <t>Operating Loss</t>
        </is>
      </c>
      <c r="B11" s="6" t="n">
        <v>-3105605</v>
      </c>
      <c r="C11" s="6" t="n">
        <v>-1981357</v>
      </c>
    </row>
    <row r="12">
      <c r="A12" s="3" t="inlineStr">
        <is>
          <t>Other Expenses:</t>
        </is>
      </c>
    </row>
    <row r="13">
      <c r="A13" s="4" t="inlineStr">
        <is>
          <t>Gain on sale of fixed assets</t>
        </is>
      </c>
      <c r="B13" s="6" t="n">
        <v>0</v>
      </c>
      <c r="C13" s="6" t="n">
        <v>150</v>
      </c>
    </row>
    <row r="14">
      <c r="A14" s="4" t="inlineStr">
        <is>
          <t>Interest expense, net</t>
        </is>
      </c>
      <c r="B14" s="6" t="n">
        <v>-21645</v>
      </c>
      <c r="C14" s="6" t="n">
        <v>-53289</v>
      </c>
    </row>
    <row r="15">
      <c r="A15" s="4" t="inlineStr">
        <is>
          <t>Total Other Income (Expense)</t>
        </is>
      </c>
      <c r="B15" s="6" t="n">
        <v>-21645</v>
      </c>
      <c r="C15" s="6" t="n">
        <v>-53139</v>
      </c>
    </row>
    <row r="16">
      <c r="A16" s="4" t="inlineStr">
        <is>
          <t>Loss before Provision for Income Taxes</t>
        </is>
      </c>
      <c r="B16" s="6" t="n">
        <v>-3127250</v>
      </c>
      <c r="C16" s="6" t="n">
        <v>-2034496</v>
      </c>
    </row>
    <row r="17">
      <c r="A17" s="4" t="inlineStr">
        <is>
          <t>Provision for Income Taxes</t>
        </is>
      </c>
      <c r="B17" s="6" t="n">
        <v>22602</v>
      </c>
      <c r="C17" s="6" t="n">
        <v>-100363</v>
      </c>
    </row>
    <row r="18">
      <c r="A18" s="4" t="inlineStr">
        <is>
          <t>Net Loss Attributable to Common Stockholders</t>
        </is>
      </c>
      <c r="B18" s="5" t="n">
        <v>-3149852</v>
      </c>
      <c r="C18" s="5" t="n">
        <v>-1934133</v>
      </c>
    </row>
    <row r="19">
      <c r="A19" s="3" t="inlineStr">
        <is>
          <t>Net Loss per Common Share:</t>
        </is>
      </c>
    </row>
    <row r="20">
      <c r="A20" s="4" t="inlineStr">
        <is>
          <t>Basic - net loss attributable to common stockholders</t>
        </is>
      </c>
      <c r="B20" s="8" t="n">
        <v>-0.02</v>
      </c>
      <c r="C20" s="8" t="n">
        <v>-0.01</v>
      </c>
    </row>
    <row r="21">
      <c r="A21" s="4" t="inlineStr">
        <is>
          <t>Diluted - net loss attributable to common stockholders</t>
        </is>
      </c>
      <c r="B21" s="8" t="n">
        <v>-0.02</v>
      </c>
      <c r="C21" s="8" t="n">
        <v>-0.01</v>
      </c>
    </row>
    <row r="22">
      <c r="A22" s="4" t="inlineStr">
        <is>
          <t>Weighted Average Common Shares Outstanding - basic</t>
        </is>
      </c>
      <c r="B22" s="6" t="n">
        <v>136231562</v>
      </c>
      <c r="C22" s="6" t="n">
        <v>135213641</v>
      </c>
    </row>
    <row r="23">
      <c r="A23" s="4" t="inlineStr">
        <is>
          <t>Weighted Average Common Shares Outstanding - diluted</t>
        </is>
      </c>
      <c r="B23" s="6" t="n">
        <v>136231562</v>
      </c>
      <c r="C23" s="6" t="n">
        <v>135213641</v>
      </c>
    </row>
    <row r="24">
      <c r="A24" s="4" t="inlineStr">
        <is>
          <t>Product [Member]</t>
        </is>
      </c>
    </row>
    <row r="25">
      <c r="A25" s="4" t="inlineStr">
        <is>
          <t>Total Net Revenues</t>
        </is>
      </c>
      <c r="B25" s="5" t="n">
        <v>5742251</v>
      </c>
      <c r="C25" s="5" t="n">
        <v>11212854</v>
      </c>
    </row>
    <row r="26">
      <c r="A26" s="4" t="inlineStr">
        <is>
          <t>Total Cost of Sales</t>
        </is>
      </c>
      <c r="B26" s="6" t="n">
        <v>3527977</v>
      </c>
      <c r="C26" s="6" t="n">
        <v>6703494</v>
      </c>
    </row>
    <row r="27">
      <c r="A27" s="4" t="inlineStr">
        <is>
          <t>Recurring [Member]</t>
        </is>
      </c>
    </row>
    <row r="28">
      <c r="A28" s="4" t="inlineStr">
        <is>
          <t>Total Net Revenues</t>
        </is>
      </c>
      <c r="B28" s="6" t="n">
        <v>751619</v>
      </c>
      <c r="C28" s="6" t="n">
        <v>769342</v>
      </c>
    </row>
    <row r="29">
      <c r="A29" s="4" t="inlineStr">
        <is>
          <t>Total Cost of Sales</t>
        </is>
      </c>
      <c r="B29" s="5" t="n">
        <v>80580</v>
      </c>
      <c r="C29" s="5" t="n">
        <v>30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 PROPERTY AND EQUIPMENT (Details) - USD ($)</t>
        </is>
      </c>
      <c r="B1" s="2" t="inlineStr">
        <is>
          <t>Dec. 31, 2020</t>
        </is>
      </c>
      <c r="C1" s="2" t="inlineStr">
        <is>
          <t>Dec. 31, 2019</t>
        </is>
      </c>
    </row>
    <row r="2">
      <c r="A2" s="4" t="inlineStr">
        <is>
          <t>Total property and equipment</t>
        </is>
      </c>
      <c r="B2" s="5" t="n">
        <v>507864</v>
      </c>
      <c r="C2" s="5" t="n">
        <v>507864</v>
      </c>
    </row>
    <row r="3">
      <c r="A3" s="4" t="inlineStr">
        <is>
          <t>Accumulated depreciation and amortization</t>
        </is>
      </c>
      <c r="B3" s="6" t="n">
        <v>-380192</v>
      </c>
      <c r="C3" s="6" t="n">
        <v>-321339</v>
      </c>
    </row>
    <row r="4">
      <c r="A4" s="4" t="inlineStr">
        <is>
          <t>Property and equipment, net</t>
        </is>
      </c>
      <c r="B4" s="6" t="n">
        <v>127672</v>
      </c>
      <c r="C4" s="6" t="n">
        <v>186525</v>
      </c>
    </row>
    <row r="5">
      <c r="A5" s="4" t="inlineStr">
        <is>
          <t>Development test equipment [Member]</t>
        </is>
      </c>
    </row>
    <row r="6">
      <c r="A6" s="4" t="inlineStr">
        <is>
          <t>Total property and equipment</t>
        </is>
      </c>
      <c r="B6" s="6" t="n">
        <v>16461</v>
      </c>
      <c r="C6" s="6" t="n">
        <v>16461</v>
      </c>
    </row>
    <row r="7">
      <c r="A7" s="4" t="inlineStr">
        <is>
          <t>Computer software [Member]</t>
        </is>
      </c>
    </row>
    <row r="8">
      <c r="A8" s="4" t="inlineStr">
        <is>
          <t>Total property and equipment</t>
        </is>
      </c>
      <c r="B8" s="6" t="n">
        <v>76134</v>
      </c>
      <c r="C8" s="6" t="n">
        <v>76134</v>
      </c>
    </row>
    <row r="9">
      <c r="A9" s="4" t="inlineStr">
        <is>
          <t>Office equipment [Member]</t>
        </is>
      </c>
    </row>
    <row r="10">
      <c r="A10" s="4" t="inlineStr">
        <is>
          <t>Total property and equipment</t>
        </is>
      </c>
      <c r="B10" s="6" t="n">
        <v>66685</v>
      </c>
      <c r="C10" s="6" t="n">
        <v>66685</v>
      </c>
    </row>
    <row r="11">
      <c r="A11" s="4" t="inlineStr">
        <is>
          <t>Office Furniture and fixtures [Member]</t>
        </is>
      </c>
    </row>
    <row r="12">
      <c r="A12" s="4" t="inlineStr">
        <is>
          <t>Total property and equipment</t>
        </is>
      </c>
      <c r="B12" s="6" t="n">
        <v>330568</v>
      </c>
      <c r="C12" s="6" t="n">
        <v>330568</v>
      </c>
    </row>
    <row r="13">
      <c r="A13" s="4" t="inlineStr">
        <is>
          <t>Leasehold Improvements [Member]</t>
        </is>
      </c>
    </row>
    <row r="14">
      <c r="A14" s="4" t="inlineStr">
        <is>
          <t>Total property and equipment</t>
        </is>
      </c>
      <c r="B14" s="5" t="n">
        <v>18016</v>
      </c>
      <c r="C14" s="5" t="n">
        <v>18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58853</v>
      </c>
      <c r="C4" s="5" t="n">
        <v>66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F. CURRENT ACCRUED LIABILITIES (Details) - USD ($)</t>
        </is>
      </c>
      <c r="B1" s="2" t="inlineStr">
        <is>
          <t>Dec. 31, 2020</t>
        </is>
      </c>
      <c r="C1" s="2" t="inlineStr">
        <is>
          <t>Dec. 31, 2019</t>
        </is>
      </c>
      <c r="D1" s="2" t="inlineStr">
        <is>
          <t>Dec. 31, 2018</t>
        </is>
      </c>
    </row>
    <row r="2">
      <c r="A2" s="3" t="inlineStr">
        <is>
          <t>Accrued liabilities and expenses</t>
        </is>
      </c>
    </row>
    <row r="3">
      <c r="A3" s="4" t="inlineStr">
        <is>
          <t>Accrued payroll and payroll taxes</t>
        </is>
      </c>
      <c r="B3" s="5" t="n">
        <v>252595</v>
      </c>
      <c r="C3" s="5" t="n">
        <v>227153</v>
      </c>
    </row>
    <row r="4">
      <c r="A4" s="4" t="inlineStr">
        <is>
          <t>Accrued sales taxes, penalties, and interest</t>
        </is>
      </c>
      <c r="B4" s="6" t="n">
        <v>31396</v>
      </c>
      <c r="C4" s="6" t="n">
        <v>26957</v>
      </c>
    </row>
    <row r="5">
      <c r="A5" s="4" t="inlineStr">
        <is>
          <t>Product warranties</t>
        </is>
      </c>
      <c r="B5" s="6" t="n">
        <v>45328</v>
      </c>
      <c r="C5" s="6" t="n">
        <v>58791</v>
      </c>
      <c r="D5" s="5" t="n">
        <v>46103</v>
      </c>
    </row>
    <row r="6">
      <c r="A6" s="4" t="inlineStr">
        <is>
          <t>Other accrued liabilities</t>
        </is>
      </c>
      <c r="B6" s="6" t="n">
        <v>233993</v>
      </c>
      <c r="C6" s="6" t="n">
        <v>214925</v>
      </c>
    </row>
    <row r="7">
      <c r="A7" s="4" t="inlineStr">
        <is>
          <t>Total current accrued liabilities</t>
        </is>
      </c>
      <c r="B7" s="5" t="n">
        <v>563312</v>
      </c>
      <c r="C7" s="5" t="n">
        <v>5278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6" customWidth="1" min="2" max="2"/>
    <col width="15" customWidth="1" min="3" max="3"/>
    <col width="22" customWidth="1" min="4" max="4"/>
    <col width="14" customWidth="1" min="5" max="5"/>
    <col width="16" customWidth="1" min="6" max="6"/>
  </cols>
  <sheetData>
    <row r="1">
      <c r="A1" s="1" t="inlineStr">
        <is>
          <t>G. DEBT (Details Narrative) - USD ($)</t>
        </is>
      </c>
      <c r="B1" s="2" t="inlineStr">
        <is>
          <t>1 Months Ended</t>
        </is>
      </c>
      <c r="C1" s="2" t="inlineStr">
        <is>
          <t>9 Months Ended</t>
        </is>
      </c>
      <c r="D1" s="2" t="inlineStr">
        <is>
          <t>12 Months Ended</t>
        </is>
      </c>
    </row>
    <row r="2">
      <c r="B2" s="2" t="inlineStr">
        <is>
          <t>Apr. 21, 2020</t>
        </is>
      </c>
      <c r="C2" s="2" t="inlineStr">
        <is>
          <t>Oct. 09, 2014</t>
        </is>
      </c>
      <c r="D2" s="2" t="inlineStr">
        <is>
          <t>Dec. 31, 2020</t>
        </is>
      </c>
      <c r="E2" s="2" t="inlineStr">
        <is>
          <t>Dec. 31, 2019</t>
        </is>
      </c>
      <c r="F2" s="2" t="inlineStr">
        <is>
          <t>Nov. 06, 2019</t>
        </is>
      </c>
    </row>
    <row r="3">
      <c r="A3" s="3" t="inlineStr">
        <is>
          <t>Debt Instrument [Line Items]</t>
        </is>
      </c>
    </row>
    <row r="4">
      <c r="A4" s="4" t="inlineStr">
        <is>
          <t>Line of credit balance</t>
        </is>
      </c>
      <c r="D4" s="5" t="n">
        <v>267289</v>
      </c>
      <c r="E4" s="5" t="n">
        <v>624347</v>
      </c>
    </row>
    <row r="5">
      <c r="A5" s="4" t="inlineStr">
        <is>
          <t>Note Payable - current</t>
        </is>
      </c>
      <c r="D5" s="6" t="n">
        <v>913063</v>
      </c>
      <c r="E5" s="5" t="n">
        <v>0</v>
      </c>
    </row>
    <row r="6">
      <c r="A6" s="4" t="inlineStr">
        <is>
          <t>PPP Loan [Member]</t>
        </is>
      </c>
    </row>
    <row r="7">
      <c r="A7" s="3" t="inlineStr">
        <is>
          <t>Debt Instrument [Line Items]</t>
        </is>
      </c>
    </row>
    <row r="8">
      <c r="A8" s="4" t="inlineStr">
        <is>
          <t>Debt, principal amount</t>
        </is>
      </c>
      <c r="B8" s="5" t="n">
        <v>913063</v>
      </c>
    </row>
    <row r="9">
      <c r="A9" s="4" t="inlineStr">
        <is>
          <t>Debt, interest rate</t>
        </is>
      </c>
      <c r="B9" s="4" t="inlineStr">
        <is>
          <t>1.00%</t>
        </is>
      </c>
    </row>
    <row r="10">
      <c r="A10" s="4" t="inlineStr">
        <is>
          <t>Debt instrument, maturity date</t>
        </is>
      </c>
      <c r="B10" s="4" t="inlineStr">
        <is>
          <t>Apr. 21,
		2022</t>
        </is>
      </c>
    </row>
    <row r="11">
      <c r="A11" s="4" t="inlineStr">
        <is>
          <t>Note Payable - current</t>
        </is>
      </c>
      <c r="D11" s="5" t="n">
        <v>913063</v>
      </c>
    </row>
    <row r="12">
      <c r="A12" s="4" t="inlineStr">
        <is>
          <t>Heritage Bank [Member] | Revolving Credit Facility [Member]</t>
        </is>
      </c>
    </row>
    <row r="13">
      <c r="A13" s="3" t="inlineStr">
        <is>
          <t>Debt Instrument [Line Items]</t>
        </is>
      </c>
    </row>
    <row r="14">
      <c r="A14" s="4" t="inlineStr">
        <is>
          <t>Line of credit interest rate description</t>
        </is>
      </c>
      <c r="D14" s="4" t="inlineStr">
        <is>
          <t>Prime rate plus 3.00%</t>
        </is>
      </c>
    </row>
    <row r="15">
      <c r="A15" s="4" t="inlineStr">
        <is>
          <t>Effective interest rate</t>
        </is>
      </c>
      <c r="D15" s="4" t="inlineStr">
        <is>
          <t>6.25%</t>
        </is>
      </c>
      <c r="E15" s="4" t="inlineStr">
        <is>
          <t>7.75%</t>
        </is>
      </c>
    </row>
    <row r="16">
      <c r="A16" s="4" t="inlineStr">
        <is>
          <t>Warrant issued</t>
        </is>
      </c>
      <c r="C16" s="6" t="n">
        <v>250000</v>
      </c>
    </row>
    <row r="17">
      <c r="A17" s="4" t="inlineStr">
        <is>
          <t>Warrant, exercise price</t>
        </is>
      </c>
      <c r="C17" s="8" t="n">
        <v>0.2</v>
      </c>
    </row>
    <row r="18">
      <c r="A18" s="4" t="inlineStr">
        <is>
          <t>Warrant expiry date</t>
        </is>
      </c>
      <c r="C18" s="4" t="inlineStr">
        <is>
          <t>Oct. 9,
		2021</t>
        </is>
      </c>
      <c r="F18" s="4" t="inlineStr">
        <is>
          <t>Sep. 30,
		2021</t>
        </is>
      </c>
    </row>
    <row r="19">
      <c r="A19" s="4" t="inlineStr">
        <is>
          <t>Line of credit maturity date</t>
        </is>
      </c>
      <c r="D19" s="4" t="inlineStr">
        <is>
          <t>Sep. 30,
		2021</t>
        </is>
      </c>
    </row>
    <row r="20">
      <c r="A20" s="4" t="inlineStr">
        <is>
          <t>Line of credit maximum borrowing capacity</t>
        </is>
      </c>
      <c r="C20" s="5" t="n">
        <v>2000000</v>
      </c>
    </row>
    <row r="21">
      <c r="A21" s="4" t="inlineStr">
        <is>
          <t>Line of credit balance</t>
        </is>
      </c>
      <c r="D21" s="5" t="n">
        <v>267289</v>
      </c>
      <c r="E21" s="5" t="n">
        <v>624347</v>
      </c>
    </row>
    <row r="22">
      <c r="A22" s="4" t="inlineStr">
        <is>
          <t>Line of credit remaining borrowing capacity</t>
        </is>
      </c>
      <c r="D22" s="5" t="n">
        <v>442000</v>
      </c>
      <c r="E22" s="5" t="n">
        <v>424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H. PREFERRED STOCK (Details Narrative) - USD ($)</t>
        </is>
      </c>
      <c r="B1" s="2" t="inlineStr">
        <is>
          <t>Dec. 31, 2020</t>
        </is>
      </c>
      <c r="C1" s="2" t="inlineStr">
        <is>
          <t>Dec. 31, 2019</t>
        </is>
      </c>
    </row>
    <row r="2">
      <c r="A2" s="4" t="inlineStr">
        <is>
          <t>Preferred stock, shares authorized</t>
        </is>
      </c>
      <c r="B2" s="6" t="n">
        <v>15000000</v>
      </c>
      <c r="C2" s="6" t="n">
        <v>15000000</v>
      </c>
    </row>
    <row r="3">
      <c r="A3" s="4" t="inlineStr">
        <is>
          <t>Series A Preferred Stock [Member]</t>
        </is>
      </c>
    </row>
    <row r="4">
      <c r="A4" s="4" t="inlineStr">
        <is>
          <t>Preferred stock, shares authorized</t>
        </is>
      </c>
      <c r="B4" s="6" t="n">
        <v>215</v>
      </c>
      <c r="C4" s="6" t="n">
        <v>215</v>
      </c>
    </row>
    <row r="5">
      <c r="A5" s="4" t="inlineStr">
        <is>
          <t>Conversion price</t>
        </is>
      </c>
      <c r="B5" s="7" t="n">
        <v>0.363</v>
      </c>
    </row>
    <row r="6">
      <c r="A6" s="4" t="inlineStr">
        <is>
          <t>Liquidation preference</t>
        </is>
      </c>
      <c r="B6" s="5" t="n">
        <v>1748423</v>
      </c>
      <c r="C6" s="5" t="n">
        <v>1674195</v>
      </c>
    </row>
    <row r="7">
      <c r="A7" s="4" t="inlineStr">
        <is>
          <t>Unpaid dividends</t>
        </is>
      </c>
      <c r="B7" s="5" t="n">
        <v>823423</v>
      </c>
      <c r="C7" s="5" t="n">
        <v>749195</v>
      </c>
    </row>
    <row r="8">
      <c r="A8" s="4" t="inlineStr">
        <is>
          <t>Series B Preferred Stock [Member]</t>
        </is>
      </c>
    </row>
    <row r="9">
      <c r="A9" s="4" t="inlineStr">
        <is>
          <t>Preferred stock, shares authorized</t>
        </is>
      </c>
      <c r="B9" s="6" t="n">
        <v>567</v>
      </c>
      <c r="C9" s="6" t="n">
        <v>567</v>
      </c>
    </row>
    <row r="10">
      <c r="A10" s="4" t="inlineStr">
        <is>
          <t>Conversion price</t>
        </is>
      </c>
      <c r="B10" s="8" t="n">
        <v>0.13</v>
      </c>
    </row>
    <row r="11">
      <c r="A11" s="4" t="inlineStr">
        <is>
          <t>Liquidation preference</t>
        </is>
      </c>
      <c r="B11" s="5" t="n">
        <v>476782</v>
      </c>
      <c r="C11" s="5" t="n">
        <v>455904</v>
      </c>
    </row>
    <row r="12">
      <c r="A12" s="4" t="inlineStr">
        <is>
          <t>Unpaid dividends</t>
        </is>
      </c>
      <c r="B12" s="5" t="n">
        <v>216782</v>
      </c>
      <c r="C12" s="5" t="n">
        <v>195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 CAPITAL STOCK (Details Narrative) - USD ($)</t>
        </is>
      </c>
      <c r="B1" s="2" t="inlineStr">
        <is>
          <t>12 Months Ended</t>
        </is>
      </c>
    </row>
    <row r="2">
      <c r="B2" s="2" t="inlineStr">
        <is>
          <t>Dec. 31, 2020</t>
        </is>
      </c>
      <c r="C2" s="2" t="inlineStr">
        <is>
          <t>Dec. 31, 2019</t>
        </is>
      </c>
    </row>
    <row r="3">
      <c r="A3" s="4" t="inlineStr">
        <is>
          <t>Preferred stock, shares authorized</t>
        </is>
      </c>
      <c r="B3" s="6" t="n">
        <v>15000000</v>
      </c>
      <c r="C3" s="6" t="n">
        <v>15000000</v>
      </c>
    </row>
    <row r="4">
      <c r="A4" s="4" t="inlineStr">
        <is>
          <t>Common stock, par value</t>
        </is>
      </c>
      <c r="B4" s="7" t="n">
        <v>0.001</v>
      </c>
      <c r="C4" s="7" t="n">
        <v>0.001</v>
      </c>
    </row>
    <row r="5">
      <c r="A5" s="4" t="inlineStr">
        <is>
          <t>Common stock, shares authorized</t>
        </is>
      </c>
      <c r="B5" s="6" t="n">
        <v>190000000</v>
      </c>
      <c r="C5" s="6" t="n">
        <v>190000000</v>
      </c>
    </row>
    <row r="6">
      <c r="A6" s="4" t="inlineStr">
        <is>
          <t>Common stock, shares outstanding</t>
        </is>
      </c>
      <c r="B6" s="6" t="n">
        <v>136311335</v>
      </c>
      <c r="C6" s="6" t="n">
        <v>135990491</v>
      </c>
    </row>
    <row r="7">
      <c r="A7" s="4" t="inlineStr">
        <is>
          <t>Common stock, shares issued</t>
        </is>
      </c>
      <c r="B7" s="6" t="n">
        <v>136311335</v>
      </c>
      <c r="C7" s="6" t="n">
        <v>135990491</v>
      </c>
    </row>
    <row r="8">
      <c r="A8" s="4" t="inlineStr">
        <is>
          <t>Warrants exercised, shares</t>
        </is>
      </c>
      <c r="B8" s="6" t="n">
        <v>0</v>
      </c>
      <c r="C8" s="6" t="n">
        <v>0</v>
      </c>
    </row>
    <row r="9">
      <c r="A9" s="4" t="inlineStr">
        <is>
          <t>Preferred stock converted</t>
        </is>
      </c>
      <c r="B9" s="6" t="n">
        <v>0</v>
      </c>
      <c r="C9" s="6" t="n">
        <v>0</v>
      </c>
    </row>
    <row r="10">
      <c r="A10" s="4" t="inlineStr">
        <is>
          <t>Directors [Member]</t>
        </is>
      </c>
    </row>
    <row r="11">
      <c r="A11" s="4" t="inlineStr">
        <is>
          <t>Shares issued to directors, shares</t>
        </is>
      </c>
      <c r="B11" s="6" t="n">
        <v>320844</v>
      </c>
      <c r="C11" s="6" t="n">
        <v>1197280</v>
      </c>
    </row>
    <row r="12">
      <c r="A12" s="4" t="inlineStr">
        <is>
          <t>Shares issued to directors, value</t>
        </is>
      </c>
      <c r="B12" s="5" t="n">
        <v>18000</v>
      </c>
      <c r="C12" s="5" t="n">
        <v>132000</v>
      </c>
    </row>
    <row r="13">
      <c r="A13" s="4" t="inlineStr">
        <is>
          <t>Series A Preferred Stock [Member]</t>
        </is>
      </c>
    </row>
    <row r="14">
      <c r="A14" s="4" t="inlineStr">
        <is>
          <t>Preferred stock, shares authorized</t>
        </is>
      </c>
      <c r="B14" s="6" t="n">
        <v>215</v>
      </c>
      <c r="C14" s="6" t="n">
        <v>215</v>
      </c>
    </row>
    <row r="15">
      <c r="A15" s="4" t="inlineStr">
        <is>
          <t>Preferred stock, par value</t>
        </is>
      </c>
      <c r="B15" s="7" t="n">
        <v>0.001</v>
      </c>
      <c r="C15" s="7" t="n">
        <v>0.001</v>
      </c>
    </row>
    <row r="16">
      <c r="A16" s="4" t="inlineStr">
        <is>
          <t>Preferred stock, shares issued</t>
        </is>
      </c>
      <c r="B16" s="6" t="n">
        <v>185</v>
      </c>
      <c r="C16" s="6" t="n">
        <v>185</v>
      </c>
    </row>
    <row r="17">
      <c r="A17" s="4" t="inlineStr">
        <is>
          <t>Preferred stock, shares outstanding</t>
        </is>
      </c>
      <c r="B17" s="6" t="n">
        <v>185</v>
      </c>
      <c r="C17" s="6" t="n">
        <v>185</v>
      </c>
    </row>
    <row r="18">
      <c r="A18" s="4" t="inlineStr">
        <is>
          <t>Series B Preferred Stock [Member]</t>
        </is>
      </c>
    </row>
    <row r="19">
      <c r="A19" s="4" t="inlineStr">
        <is>
          <t>Preferred stock, shares authorized</t>
        </is>
      </c>
      <c r="B19" s="6" t="n">
        <v>567</v>
      </c>
      <c r="C19" s="6" t="n">
        <v>567</v>
      </c>
    </row>
    <row r="20">
      <c r="A20" s="4" t="inlineStr">
        <is>
          <t>Preferred stock, par value</t>
        </is>
      </c>
      <c r="B20" s="7" t="n">
        <v>0.001</v>
      </c>
      <c r="C20" s="7" t="n">
        <v>0.001</v>
      </c>
    </row>
    <row r="21">
      <c r="A21" s="4" t="inlineStr">
        <is>
          <t>Preferred stock, shares issued</t>
        </is>
      </c>
      <c r="B21" s="6" t="n">
        <v>52</v>
      </c>
      <c r="C21" s="6" t="n">
        <v>52</v>
      </c>
    </row>
    <row r="22">
      <c r="A22" s="4" t="inlineStr">
        <is>
          <t>Preferred stock, shares outstanding</t>
        </is>
      </c>
      <c r="B22" s="6" t="n">
        <v>52</v>
      </c>
      <c r="C22" s="6" t="n">
        <v>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J. STOCK OPTIONS AND WARRANTS (Details-Options Outstanding and Exercisable) - Employee Stock Options [Member]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Options outstanding</t>
        </is>
      </c>
      <c r="B4" s="6" t="n">
        <v>3349793</v>
      </c>
      <c r="C4" s="6" t="n">
        <v>3349793</v>
      </c>
      <c r="D4" s="6" t="n">
        <v>3349793</v>
      </c>
    </row>
    <row r="5">
      <c r="A5" s="4" t="inlineStr">
        <is>
          <t>Options outstanding, weighted average remaining contractual life (Years)</t>
        </is>
      </c>
      <c r="B5" s="4" t="inlineStr">
        <is>
          <t>4 years 8 months 23 days</t>
        </is>
      </c>
    </row>
    <row r="6">
      <c r="A6" s="4" t="inlineStr">
        <is>
          <t>Options outstanding, weighted average exercise price</t>
        </is>
      </c>
      <c r="B6" s="8" t="n">
        <v>0.16</v>
      </c>
      <c r="C6" s="8" t="n">
        <v>0.16</v>
      </c>
      <c r="D6" s="8" t="n">
        <v>0.16</v>
      </c>
    </row>
    <row r="7">
      <c r="A7" s="4" t="inlineStr">
        <is>
          <t>Options exercisable</t>
        </is>
      </c>
      <c r="B7" s="6" t="n">
        <v>3282513</v>
      </c>
    </row>
    <row r="8">
      <c r="A8" s="4" t="inlineStr">
        <is>
          <t>Options exercisable, weighted average exercise price</t>
        </is>
      </c>
      <c r="B8" s="8" t="n">
        <v>0.16</v>
      </c>
    </row>
    <row r="9">
      <c r="A9" s="4" t="inlineStr">
        <is>
          <t>$0.01 - $0.15 [Member]</t>
        </is>
      </c>
    </row>
    <row r="10">
      <c r="A10" s="3" t="inlineStr">
        <is>
          <t>Share-based Payment Arrangement, Option, Exercise Price Range [Line Items]</t>
        </is>
      </c>
    </row>
    <row r="11">
      <c r="A11" s="4" t="inlineStr">
        <is>
          <t>Options outstanding</t>
        </is>
      </c>
      <c r="B11" s="6" t="n">
        <v>2000000</v>
      </c>
    </row>
    <row r="12">
      <c r="A12" s="4" t="inlineStr">
        <is>
          <t>Options outstanding, weighted average remaining contractual life (Years)</t>
        </is>
      </c>
      <c r="B12" s="4" t="inlineStr">
        <is>
          <t>6 years 4 days</t>
        </is>
      </c>
    </row>
    <row r="13">
      <c r="A13" s="4" t="inlineStr">
        <is>
          <t>Options outstanding, weighted average exercise price</t>
        </is>
      </c>
      <c r="B13" s="8" t="n">
        <v>0.14</v>
      </c>
    </row>
    <row r="14">
      <c r="A14" s="4" t="inlineStr">
        <is>
          <t>Options exercisable</t>
        </is>
      </c>
      <c r="B14" s="6" t="n">
        <v>2000000</v>
      </c>
    </row>
    <row r="15">
      <c r="A15" s="4" t="inlineStr">
        <is>
          <t>Options exercisable, weighted average exercise price</t>
        </is>
      </c>
      <c r="B15" s="8" t="n">
        <v>0.14</v>
      </c>
    </row>
    <row r="16">
      <c r="A16" s="4" t="inlineStr">
        <is>
          <t>$0.16 - $1.00 [Member]</t>
        </is>
      </c>
    </row>
    <row r="17">
      <c r="A17" s="3" t="inlineStr">
        <is>
          <t>Share-based Payment Arrangement, Option, Exercise Price Range [Line Items]</t>
        </is>
      </c>
    </row>
    <row r="18">
      <c r="A18" s="4" t="inlineStr">
        <is>
          <t>Options outstanding</t>
        </is>
      </c>
      <c r="B18" s="6" t="n">
        <v>1349793</v>
      </c>
    </row>
    <row r="19">
      <c r="A19" s="4" t="inlineStr">
        <is>
          <t>Options outstanding, weighted average remaining contractual life (Years)</t>
        </is>
      </c>
      <c r="B19" s="4" t="inlineStr">
        <is>
          <t>2 years 10 months 3 days</t>
        </is>
      </c>
    </row>
    <row r="20">
      <c r="A20" s="4" t="inlineStr">
        <is>
          <t>Options outstanding, weighted average exercise price</t>
        </is>
      </c>
      <c r="B20" s="8" t="n">
        <v>0.18</v>
      </c>
    </row>
    <row r="21">
      <c r="A21" s="4" t="inlineStr">
        <is>
          <t>Options exercisable</t>
        </is>
      </c>
      <c r="B21" s="6" t="n">
        <v>1282513</v>
      </c>
    </row>
    <row r="22">
      <c r="A22" s="4" t="inlineStr">
        <is>
          <t>Options exercisable, weighted average exercise price</t>
        </is>
      </c>
      <c r="B22" s="8" t="n">
        <v>0.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 STOCK OPTIONS AND WARRANTS (Details-Option Activity) - Employee Stock Options [Member] - $ / shares</t>
        </is>
      </c>
      <c r="B1" s="2" t="inlineStr">
        <is>
          <t>12 Months Ended</t>
        </is>
      </c>
    </row>
    <row r="2">
      <c r="B2" s="2" t="inlineStr">
        <is>
          <t>Dec. 31, 2020</t>
        </is>
      </c>
      <c r="C2" s="2" t="inlineStr">
        <is>
          <t>Dec. 31, 2019</t>
        </is>
      </c>
    </row>
    <row r="3">
      <c r="A3" s="3" t="inlineStr">
        <is>
          <t>Number of shares</t>
        </is>
      </c>
    </row>
    <row r="4">
      <c r="A4" s="4" t="inlineStr">
        <is>
          <t>Options outstanding, beginning balance</t>
        </is>
      </c>
      <c r="B4" s="6" t="n">
        <v>3349793</v>
      </c>
      <c r="C4" s="6" t="n">
        <v>3349793</v>
      </c>
    </row>
    <row r="5">
      <c r="A5" s="4" t="inlineStr">
        <is>
          <t>Options granted</t>
        </is>
      </c>
      <c r="B5" s="6" t="n">
        <v>0</v>
      </c>
      <c r="C5" s="6" t="n">
        <v>0</v>
      </c>
    </row>
    <row r="6">
      <c r="A6" s="4" t="inlineStr">
        <is>
          <t>Options exercised</t>
        </is>
      </c>
      <c r="B6" s="6" t="n">
        <v>0</v>
      </c>
      <c r="C6" s="6" t="n">
        <v>0</v>
      </c>
    </row>
    <row r="7">
      <c r="A7" s="4" t="inlineStr">
        <is>
          <t>Options cancelled or expired</t>
        </is>
      </c>
      <c r="B7" s="6" t="n">
        <v>0</v>
      </c>
      <c r="C7" s="6" t="n">
        <v>0</v>
      </c>
    </row>
    <row r="8">
      <c r="A8" s="4" t="inlineStr">
        <is>
          <t>Options outstanding, ending balance</t>
        </is>
      </c>
      <c r="B8" s="6" t="n">
        <v>3349793</v>
      </c>
      <c r="C8" s="6" t="n">
        <v>3349793</v>
      </c>
    </row>
    <row r="9">
      <c r="A9" s="3" t="inlineStr">
        <is>
          <t>Weighted Average Price Per Share</t>
        </is>
      </c>
    </row>
    <row r="10">
      <c r="A10" s="4" t="inlineStr">
        <is>
          <t>Weighted average price per share - beginning balance</t>
        </is>
      </c>
      <c r="B10" s="8" t="n">
        <v>0.16</v>
      </c>
      <c r="C10" s="8" t="n">
        <v>0.16</v>
      </c>
    </row>
    <row r="11">
      <c r="A11" s="4" t="inlineStr">
        <is>
          <t>Weighted average price per share - granted</t>
        </is>
      </c>
      <c r="B11" s="4" t="inlineStr">
        <is>
          <t xml:space="preserve"> </t>
        </is>
      </c>
      <c r="C11" s="4" t="inlineStr">
        <is>
          <t xml:space="preserve"> </t>
        </is>
      </c>
    </row>
    <row r="12">
      <c r="A12" s="4" t="inlineStr">
        <is>
          <t>Weighted average price per share - exercised</t>
        </is>
      </c>
      <c r="B12" s="4" t="inlineStr">
        <is>
          <t xml:space="preserve"> </t>
        </is>
      </c>
      <c r="C12" s="4" t="inlineStr">
        <is>
          <t xml:space="preserve"> </t>
        </is>
      </c>
    </row>
    <row r="13">
      <c r="A13" s="4" t="inlineStr">
        <is>
          <t>Weighted average price per share - cancelled or expired</t>
        </is>
      </c>
      <c r="B13" s="4" t="inlineStr">
        <is>
          <t xml:space="preserve"> </t>
        </is>
      </c>
      <c r="C13" s="4" t="inlineStr">
        <is>
          <t xml:space="preserve"> </t>
        </is>
      </c>
    </row>
    <row r="14">
      <c r="A14" s="4" t="inlineStr">
        <is>
          <t>Weighted average price per share - ending balance</t>
        </is>
      </c>
      <c r="B14" s="8" t="n">
        <v>0.16</v>
      </c>
      <c r="C14" s="8" t="n">
        <v>0.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 STOCK OPTIONS AND WARRANTS (Details-Warrants Outstanding and Exercisable) - Warrant [Member] - $ / shares</t>
        </is>
      </c>
      <c r="B1" s="2" t="inlineStr">
        <is>
          <t>12 Months Ended</t>
        </is>
      </c>
    </row>
    <row r="2">
      <c r="B2" s="2" t="inlineStr">
        <is>
          <t>Dec. 31, 2020</t>
        </is>
      </c>
      <c r="C2" s="2" t="inlineStr">
        <is>
          <t>Dec. 31, 2019</t>
        </is>
      </c>
      <c r="D2" s="2" t="inlineStr">
        <is>
          <t>Dec. 31, 2018</t>
        </is>
      </c>
    </row>
    <row r="3">
      <c r="A3" s="4" t="inlineStr">
        <is>
          <t>Warrant, exercise price</t>
        </is>
      </c>
      <c r="B3" s="8" t="n">
        <v>0.2</v>
      </c>
      <c r="C3" s="8" t="n">
        <v>0.2</v>
      </c>
      <c r="D3" s="8" t="n">
        <v>0.2</v>
      </c>
    </row>
    <row r="4">
      <c r="A4" s="4" t="inlineStr">
        <is>
          <t>Warrants outstanding</t>
        </is>
      </c>
      <c r="B4" s="6" t="n">
        <v>250000</v>
      </c>
      <c r="C4" s="6" t="n">
        <v>250000</v>
      </c>
      <c r="D4" s="6" t="n">
        <v>250000</v>
      </c>
    </row>
    <row r="5">
      <c r="A5" s="4" t="inlineStr">
        <is>
          <t>Warrants, weighted average exercise price</t>
        </is>
      </c>
      <c r="B5" s="8" t="n">
        <v>0.2</v>
      </c>
      <c r="C5" s="8" t="n">
        <v>0.2</v>
      </c>
      <c r="D5" s="8" t="n">
        <v>0.2</v>
      </c>
    </row>
    <row r="6">
      <c r="A6" s="4" t="inlineStr">
        <is>
          <t>$0.20 [Member]</t>
        </is>
      </c>
    </row>
    <row r="7">
      <c r="A7" s="4" t="inlineStr">
        <is>
          <t>Warrant, exercise price</t>
        </is>
      </c>
      <c r="B7" s="8" t="n">
        <v>0.2</v>
      </c>
    </row>
    <row r="8">
      <c r="A8" s="4" t="inlineStr">
        <is>
          <t>Warrants outstanding</t>
        </is>
      </c>
      <c r="B8" s="6" t="n">
        <v>250000</v>
      </c>
    </row>
    <row r="9">
      <c r="A9" s="4" t="inlineStr">
        <is>
          <t>Warrants outstanding, weighted average remaining contractual life (Years)</t>
        </is>
      </c>
      <c r="B9" s="4" t="inlineStr">
        <is>
          <t>9 months 7 days</t>
        </is>
      </c>
    </row>
    <row r="10">
      <c r="A10" s="4" t="inlineStr">
        <is>
          <t>Warrants, weighted average exercise price</t>
        </is>
      </c>
      <c r="B10" s="8" t="n">
        <v>0.2</v>
      </c>
    </row>
    <row r="11">
      <c r="A11" s="4" t="inlineStr">
        <is>
          <t>Warrants exercisable</t>
        </is>
      </c>
      <c r="B11" s="6" t="n">
        <v>250000</v>
      </c>
    </row>
    <row r="12">
      <c r="A12" s="4" t="inlineStr">
        <is>
          <t>Warrants exercisable, weighted average exercise price</t>
        </is>
      </c>
      <c r="B12" s="8"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 STOCK OPTIONS AND WARRANTS (Details-Warrant Activity) - Warrant [Member] - $ / shares</t>
        </is>
      </c>
      <c r="B1" s="2" t="inlineStr">
        <is>
          <t>12 Months Ended</t>
        </is>
      </c>
    </row>
    <row r="2">
      <c r="B2" s="2" t="inlineStr">
        <is>
          <t>Dec. 31, 2020</t>
        </is>
      </c>
      <c r="C2" s="2" t="inlineStr">
        <is>
          <t>Dec. 31, 2019</t>
        </is>
      </c>
    </row>
    <row r="3">
      <c r="A3" s="4" t="inlineStr">
        <is>
          <t>Warrants outstanding, beginning balance</t>
        </is>
      </c>
      <c r="B3" s="6" t="n">
        <v>250000</v>
      </c>
      <c r="C3" s="6" t="n">
        <v>250000</v>
      </c>
    </row>
    <row r="4">
      <c r="A4" s="4" t="inlineStr">
        <is>
          <t>Warrants issued</t>
        </is>
      </c>
      <c r="B4" s="6" t="n">
        <v>0</v>
      </c>
      <c r="C4" s="6" t="n">
        <v>0</v>
      </c>
    </row>
    <row r="5">
      <c r="A5" s="4" t="inlineStr">
        <is>
          <t>Warrants exercised</t>
        </is>
      </c>
      <c r="B5" s="6" t="n">
        <v>0</v>
      </c>
      <c r="C5" s="6" t="n">
        <v>0</v>
      </c>
    </row>
    <row r="6">
      <c r="A6" s="4" t="inlineStr">
        <is>
          <t>Warrants cancelled or expired</t>
        </is>
      </c>
      <c r="B6" s="6" t="n">
        <v>0</v>
      </c>
      <c r="C6" s="6" t="n">
        <v>0</v>
      </c>
    </row>
    <row r="7">
      <c r="A7" s="4" t="inlineStr">
        <is>
          <t>Warrants outstanding, ending balance</t>
        </is>
      </c>
      <c r="B7" s="6" t="n">
        <v>250000</v>
      </c>
      <c r="C7" s="6" t="n">
        <v>250000</v>
      </c>
    </row>
    <row r="8">
      <c r="A8" s="4" t="inlineStr">
        <is>
          <t>Weighted average price per share - beginning balance</t>
        </is>
      </c>
      <c r="B8" s="8" t="n">
        <v>0.2</v>
      </c>
      <c r="C8" s="8" t="n">
        <v>0.2</v>
      </c>
    </row>
    <row r="9">
      <c r="A9" s="4" t="inlineStr">
        <is>
          <t>Weighted average price per share - issued</t>
        </is>
      </c>
      <c r="B9" s="4" t="inlineStr">
        <is>
          <t xml:space="preserve"> </t>
        </is>
      </c>
      <c r="C9" s="4" t="inlineStr">
        <is>
          <t xml:space="preserve"> </t>
        </is>
      </c>
    </row>
    <row r="10">
      <c r="A10" s="4" t="inlineStr">
        <is>
          <t>Weighted average price per share - exercised</t>
        </is>
      </c>
      <c r="B10" s="4" t="inlineStr">
        <is>
          <t xml:space="preserve"> </t>
        </is>
      </c>
      <c r="C10" s="4" t="inlineStr">
        <is>
          <t xml:space="preserve"> </t>
        </is>
      </c>
    </row>
    <row r="11">
      <c r="A11" s="4" t="inlineStr">
        <is>
          <t>Weighted average price per share - cancelled or expired</t>
        </is>
      </c>
      <c r="B11" s="4" t="inlineStr">
        <is>
          <t xml:space="preserve"> </t>
        </is>
      </c>
      <c r="C11" s="9" t="n">
        <v>0.2</v>
      </c>
    </row>
    <row r="12">
      <c r="A12" s="4" t="inlineStr">
        <is>
          <t>Weighted average price per share - ending balance</t>
        </is>
      </c>
      <c r="B12" s="8" t="n">
        <v>0.2</v>
      </c>
      <c r="C12" s="8"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STOCKHOLDERS' EQUITY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Dec. 31, 2018</t>
        </is>
      </c>
      <c r="B2" s="6" t="n">
        <v>185</v>
      </c>
      <c r="C2" s="6" t="n">
        <v>52</v>
      </c>
      <c r="D2" s="6" t="n">
        <v>134793211</v>
      </c>
    </row>
    <row r="3">
      <c r="A3" s="4" t="inlineStr">
        <is>
          <t>Beginning Balance, Amount at Dec. 31, 2018</t>
        </is>
      </c>
      <c r="B3" s="5" t="n">
        <v>1340566</v>
      </c>
      <c r="C3" s="5" t="n">
        <v>362059</v>
      </c>
      <c r="D3" s="5" t="n">
        <v>134792</v>
      </c>
      <c r="E3" s="5" t="n">
        <v>127570709</v>
      </c>
      <c r="F3" s="5" t="n">
        <v>-123171406</v>
      </c>
      <c r="G3" s="5" t="n">
        <v>6236720</v>
      </c>
    </row>
    <row r="4">
      <c r="A4" s="4" t="inlineStr">
        <is>
          <t>Shares issued directors, shares</t>
        </is>
      </c>
      <c r="B4" s="4" t="inlineStr">
        <is>
          <t xml:space="preserve"> </t>
        </is>
      </c>
      <c r="C4" s="4" t="inlineStr">
        <is>
          <t xml:space="preserve"> </t>
        </is>
      </c>
      <c r="D4" s="6" t="n">
        <v>1197280</v>
      </c>
    </row>
    <row r="5">
      <c r="A5" s="4" t="inlineStr">
        <is>
          <t>Shares issued to directors, value</t>
        </is>
      </c>
      <c r="B5" s="4" t="inlineStr">
        <is>
          <t xml:space="preserve"> </t>
        </is>
      </c>
      <c r="C5" s="4" t="inlineStr">
        <is>
          <t xml:space="preserve"> </t>
        </is>
      </c>
      <c r="D5" s="5" t="n">
        <v>1198</v>
      </c>
      <c r="E5" s="6" t="n">
        <v>130802</v>
      </c>
      <c r="F5" s="4" t="inlineStr">
        <is>
          <t xml:space="preserve"> </t>
        </is>
      </c>
      <c r="G5" s="6" t="n">
        <v>132000</v>
      </c>
    </row>
    <row r="6">
      <c r="A6" s="4" t="inlineStr">
        <is>
          <t>Stock-based compensation expense related to employee stock options</t>
        </is>
      </c>
      <c r="B6" s="4" t="inlineStr">
        <is>
          <t xml:space="preserve"> </t>
        </is>
      </c>
      <c r="C6" s="4" t="inlineStr">
        <is>
          <t xml:space="preserve"> </t>
        </is>
      </c>
      <c r="D6" s="4" t="inlineStr">
        <is>
          <t xml:space="preserve"> </t>
        </is>
      </c>
      <c r="E6" s="6" t="n">
        <v>7262</v>
      </c>
      <c r="F6" s="4" t="inlineStr">
        <is>
          <t xml:space="preserve"> </t>
        </is>
      </c>
      <c r="G6" s="6" t="n">
        <v>7262</v>
      </c>
    </row>
    <row r="7">
      <c r="A7" s="4" t="inlineStr">
        <is>
          <t>Net loss attributable to common stockholders</t>
        </is>
      </c>
      <c r="B7" s="4" t="inlineStr">
        <is>
          <t xml:space="preserve"> </t>
        </is>
      </c>
      <c r="C7" s="4" t="inlineStr">
        <is>
          <t xml:space="preserve"> </t>
        </is>
      </c>
      <c r="D7" s="4" t="inlineStr">
        <is>
          <t xml:space="preserve"> </t>
        </is>
      </c>
      <c r="E7" s="4" t="inlineStr">
        <is>
          <t xml:space="preserve"> </t>
        </is>
      </c>
      <c r="F7" s="6" t="n">
        <v>-1934133</v>
      </c>
      <c r="G7" s="6" t="n">
        <v>-1934133</v>
      </c>
    </row>
    <row r="8">
      <c r="A8" s="4" t="inlineStr">
        <is>
          <t>Ending Balance, Shares at Dec. 31, 2019</t>
        </is>
      </c>
      <c r="B8" s="6" t="n">
        <v>185</v>
      </c>
      <c r="C8" s="6" t="n">
        <v>52</v>
      </c>
      <c r="D8" s="6" t="n">
        <v>135990491</v>
      </c>
    </row>
    <row r="9">
      <c r="A9" s="4" t="inlineStr">
        <is>
          <t>Ending Balance, Amount at Dec. 31, 2019</t>
        </is>
      </c>
      <c r="B9" s="5" t="n">
        <v>1340566</v>
      </c>
      <c r="C9" s="5" t="n">
        <v>362059</v>
      </c>
      <c r="D9" s="5" t="n">
        <v>135990</v>
      </c>
      <c r="E9" s="6" t="n">
        <v>127708773</v>
      </c>
      <c r="F9" s="6" t="n">
        <v>-125105539</v>
      </c>
      <c r="G9" s="6" t="n">
        <v>4441849</v>
      </c>
    </row>
    <row r="10">
      <c r="A10" s="4" t="inlineStr">
        <is>
          <t>Shares issued directors, shares</t>
        </is>
      </c>
      <c r="B10" s="4" t="inlineStr">
        <is>
          <t xml:space="preserve"> </t>
        </is>
      </c>
      <c r="C10" s="4" t="inlineStr">
        <is>
          <t xml:space="preserve"> </t>
        </is>
      </c>
      <c r="D10" s="6" t="n">
        <v>320844</v>
      </c>
    </row>
    <row r="11">
      <c r="A11" s="4" t="inlineStr">
        <is>
          <t>Shares issued to directors, value</t>
        </is>
      </c>
      <c r="B11" s="4" t="inlineStr">
        <is>
          <t xml:space="preserve"> </t>
        </is>
      </c>
      <c r="C11" s="4" t="inlineStr">
        <is>
          <t xml:space="preserve"> </t>
        </is>
      </c>
      <c r="D11" s="5" t="n">
        <v>321</v>
      </c>
      <c r="E11" s="6" t="n">
        <v>17679</v>
      </c>
      <c r="F11" s="4" t="inlineStr">
        <is>
          <t xml:space="preserve"> </t>
        </is>
      </c>
      <c r="G11" s="6" t="n">
        <v>18000</v>
      </c>
    </row>
    <row r="12">
      <c r="A12" s="4" t="inlineStr">
        <is>
          <t>Stock-based compensation expense related to employee stock options</t>
        </is>
      </c>
      <c r="B12" s="4" t="inlineStr">
        <is>
          <t xml:space="preserve"> </t>
        </is>
      </c>
      <c r="C12" s="4" t="inlineStr">
        <is>
          <t xml:space="preserve"> </t>
        </is>
      </c>
      <c r="D12" s="4" t="inlineStr">
        <is>
          <t xml:space="preserve"> </t>
        </is>
      </c>
      <c r="E12" s="6" t="n">
        <v>7262</v>
      </c>
      <c r="F12" s="4" t="inlineStr">
        <is>
          <t xml:space="preserve"> </t>
        </is>
      </c>
      <c r="G12" s="6" t="n">
        <v>7262</v>
      </c>
    </row>
    <row r="13">
      <c r="A13" s="4" t="inlineStr">
        <is>
          <t>Net loss attributable to common stockholders</t>
        </is>
      </c>
      <c r="B13" s="4" t="inlineStr">
        <is>
          <t xml:space="preserve"> </t>
        </is>
      </c>
      <c r="C13" s="4" t="inlineStr">
        <is>
          <t xml:space="preserve"> </t>
        </is>
      </c>
      <c r="D13" s="4" t="inlineStr">
        <is>
          <t xml:space="preserve"> </t>
        </is>
      </c>
      <c r="E13" s="4" t="inlineStr">
        <is>
          <t xml:space="preserve"> </t>
        </is>
      </c>
      <c r="F13" s="6" t="n">
        <v>-3149852</v>
      </c>
      <c r="G13" s="6" t="n">
        <v>-3149852</v>
      </c>
    </row>
    <row r="14">
      <c r="A14" s="4" t="inlineStr">
        <is>
          <t>Ending Balance, Shares at Dec. 31, 2020</t>
        </is>
      </c>
      <c r="B14" s="6" t="n">
        <v>185</v>
      </c>
      <c r="C14" s="6" t="n">
        <v>52</v>
      </c>
      <c r="D14" s="6" t="n">
        <v>136311335</v>
      </c>
    </row>
    <row r="15">
      <c r="A15" s="4" t="inlineStr">
        <is>
          <t>Ending Balance, Amount at Dec. 31, 2020</t>
        </is>
      </c>
      <c r="B15" s="5" t="n">
        <v>1340566</v>
      </c>
      <c r="C15" s="5" t="n">
        <v>362059</v>
      </c>
      <c r="D15" s="5" t="n">
        <v>136311</v>
      </c>
      <c r="E15" s="5" t="n">
        <v>127733714</v>
      </c>
      <c r="F15" s="5" t="n">
        <v>-128255391</v>
      </c>
      <c r="G15" s="5" t="n">
        <v>1317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J. STOCK OPTIONS AND WARRANTS (Details Narrative) - USD ($)</t>
        </is>
      </c>
      <c r="B1" s="2" t="inlineStr">
        <is>
          <t>12 Months Ended</t>
        </is>
      </c>
    </row>
    <row r="2">
      <c r="B2" s="2" t="inlineStr">
        <is>
          <t>Dec. 31, 2020</t>
        </is>
      </c>
      <c r="C2" s="2" t="inlineStr">
        <is>
          <t>Dec. 31, 2019</t>
        </is>
      </c>
    </row>
    <row r="3">
      <c r="A3" s="4" t="inlineStr">
        <is>
          <t>Fair value of options vested</t>
        </is>
      </c>
      <c r="B3" s="5" t="n">
        <v>6303</v>
      </c>
      <c r="C3" s="5" t="n">
        <v>8174</v>
      </c>
    </row>
    <row r="4">
      <c r="A4" s="4" t="inlineStr">
        <is>
          <t>Future compensation expense related to non-vested options</t>
        </is>
      </c>
      <c r="B4" s="6" t="n">
        <v>3916</v>
      </c>
    </row>
    <row r="5">
      <c r="A5" s="4" t="inlineStr">
        <is>
          <t>Aggregate intrinsic value of vested options</t>
        </is>
      </c>
      <c r="B5" s="6" t="n">
        <v>0</v>
      </c>
      <c r="C5" s="6" t="n">
        <v>0</v>
      </c>
    </row>
    <row r="6">
      <c r="A6" s="4" t="inlineStr">
        <is>
          <t>Stock-based compensation expense</t>
        </is>
      </c>
      <c r="B6" s="6" t="n">
        <v>7262</v>
      </c>
      <c r="C6" s="6" t="n">
        <v>7262</v>
      </c>
    </row>
    <row r="7">
      <c r="A7" s="4" t="inlineStr">
        <is>
          <t>Employee Stock Options [Member]</t>
        </is>
      </c>
    </row>
    <row r="8">
      <c r="A8" s="4" t="inlineStr">
        <is>
          <t>Stock-based compensation expense</t>
        </is>
      </c>
      <c r="B8" s="5" t="n">
        <v>7262</v>
      </c>
      <c r="C8" s="5" t="n">
        <v>7262</v>
      </c>
    </row>
    <row r="9">
      <c r="A9" s="4" t="inlineStr">
        <is>
          <t>Number of options - granted</t>
        </is>
      </c>
      <c r="B9" s="6" t="n">
        <v>0</v>
      </c>
      <c r="C9" s="6" t="n">
        <v>0</v>
      </c>
    </row>
    <row r="10">
      <c r="A10" s="4" t="inlineStr">
        <is>
          <t>Number of options - exercised</t>
        </is>
      </c>
      <c r="B10" s="6" t="n">
        <v>0</v>
      </c>
      <c r="C10" s="6" t="n">
        <v>0</v>
      </c>
    </row>
    <row r="11">
      <c r="A11" s="4" t="inlineStr">
        <is>
          <t>Number of options - cancelled or expired</t>
        </is>
      </c>
      <c r="B11" s="6" t="n">
        <v>0</v>
      </c>
      <c r="C11" s="6" t="n">
        <v>0</v>
      </c>
    </row>
    <row r="12">
      <c r="A12" s="4" t="inlineStr">
        <is>
          <t>Number of warrants - granted</t>
        </is>
      </c>
      <c r="B12" s="6" t="n">
        <v>0</v>
      </c>
      <c r="C12" s="6" t="n">
        <v>0</v>
      </c>
    </row>
    <row r="13">
      <c r="A13" s="4" t="inlineStr">
        <is>
          <t>Number of warrants - exercised</t>
        </is>
      </c>
      <c r="B13" s="6" t="n">
        <v>0</v>
      </c>
      <c r="C13" s="6" t="n">
        <v>0</v>
      </c>
    </row>
    <row r="14">
      <c r="A14" s="4" t="inlineStr">
        <is>
          <t>Number of warrants - cancelled or expired</t>
        </is>
      </c>
      <c r="B14" s="6" t="n">
        <v>0</v>
      </c>
      <c r="C14" s="6" t="n">
        <v>0</v>
      </c>
    </row>
    <row r="15">
      <c r="A15" s="4" t="inlineStr">
        <is>
          <t>2020 Plan [Member]</t>
        </is>
      </c>
    </row>
    <row r="16">
      <c r="A16" s="4" t="inlineStr">
        <is>
          <t>Shares authorized under the plan</t>
        </is>
      </c>
      <c r="B16" s="6" t="n">
        <v>10000000</v>
      </c>
    </row>
    <row r="17">
      <c r="A17" s="4" t="inlineStr">
        <is>
          <t>Shares available for issuance</t>
        </is>
      </c>
      <c r="B17" s="6" t="n">
        <v>1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 STOCK ISSUANCE TO NON-EMPLOYEE DIRECTORS (Details Narrative) - Non-employee Directors [Member] - USD ($)</t>
        </is>
      </c>
      <c r="B1" s="2" t="inlineStr">
        <is>
          <t>12 Months Ended</t>
        </is>
      </c>
    </row>
    <row r="2">
      <c r="B2" s="2" t="inlineStr">
        <is>
          <t>Dec. 31, 2020</t>
        </is>
      </c>
      <c r="C2" s="2" t="inlineStr">
        <is>
          <t>Dec. 31, 2019</t>
        </is>
      </c>
    </row>
    <row r="3">
      <c r="A3" s="4" t="inlineStr">
        <is>
          <t>Stock issued for compensation, value</t>
        </is>
      </c>
      <c r="B3" s="5" t="n">
        <v>18000</v>
      </c>
      <c r="C3" s="5" t="n">
        <v>132000</v>
      </c>
    </row>
    <row r="4">
      <c r="A4" s="4" t="inlineStr">
        <is>
          <t>Director compensation</t>
        </is>
      </c>
      <c r="B4" s="5" t="n">
        <v>60000</v>
      </c>
      <c r="C4" s="5" t="n">
        <v>2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 INCOME TAXES (Details-Reconciliation) - USD ($)</t>
        </is>
      </c>
      <c r="B1" s="2" t="inlineStr">
        <is>
          <t>12 Months Ended</t>
        </is>
      </c>
    </row>
    <row r="2">
      <c r="B2" s="2" t="inlineStr">
        <is>
          <t>Dec. 31, 2020</t>
        </is>
      </c>
      <c r="C2" s="2" t="inlineStr">
        <is>
          <t>Dec. 31, 2019</t>
        </is>
      </c>
    </row>
    <row r="3">
      <c r="A3" s="3" t="inlineStr">
        <is>
          <t>Income Tax Disclosure [Abstract]</t>
        </is>
      </c>
    </row>
    <row r="4">
      <c r="A4" s="4" t="inlineStr">
        <is>
          <t>Tax benefit computed at the statutory rate</t>
        </is>
      </c>
      <c r="B4" s="5" t="n">
        <v>-656723</v>
      </c>
      <c r="C4" s="5" t="n">
        <v>-427244</v>
      </c>
    </row>
    <row r="5">
      <c r="A5" s="4" t="inlineStr">
        <is>
          <t>State taxes</t>
        </is>
      </c>
      <c r="B5" s="6" t="n">
        <v>9489</v>
      </c>
      <c r="C5" s="6" t="n">
        <v>6525</v>
      </c>
    </row>
    <row r="6">
      <c r="A6" s="4" t="inlineStr">
        <is>
          <t>Book expenses not deductible for tax purposes</t>
        </is>
      </c>
      <c r="B6" s="6" t="n">
        <v>540</v>
      </c>
      <c r="C6" s="6" t="n">
        <v>2980</v>
      </c>
    </row>
    <row r="7">
      <c r="A7" s="4" t="inlineStr">
        <is>
          <t>Rate Change</t>
        </is>
      </c>
      <c r="B7" s="6" t="n">
        <v>-30914</v>
      </c>
      <c r="C7" s="6" t="n">
        <v>45656</v>
      </c>
    </row>
    <row r="8">
      <c r="A8" s="4" t="inlineStr">
        <is>
          <t>Other</t>
        </is>
      </c>
      <c r="B8" s="6" t="n">
        <v>10218</v>
      </c>
      <c r="C8" s="6" t="n">
        <v>2517</v>
      </c>
    </row>
    <row r="9">
      <c r="A9" s="4" t="inlineStr">
        <is>
          <t>Total adjustments to tax provision</t>
        </is>
      </c>
      <c r="B9" s="6" t="n">
        <v>-667390</v>
      </c>
      <c r="C9" s="6" t="n">
        <v>-369566</v>
      </c>
    </row>
    <row r="10">
      <c r="A10" s="4" t="inlineStr">
        <is>
          <t>Change in valuation allowance for deferred tax assets</t>
        </is>
      </c>
      <c r="B10" s="6" t="n">
        <v>689992</v>
      </c>
      <c r="C10" s="6" t="n">
        <v>269203</v>
      </c>
    </row>
    <row r="11">
      <c r="A11" s="4" t="inlineStr">
        <is>
          <t>Income tax (benefit) expense</t>
        </is>
      </c>
      <c r="B11" s="5" t="n">
        <v>22602</v>
      </c>
      <c r="C11" s="5" t="n">
        <v>-1003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 INCOME TAXES (Details-Deferred Taxes) - USD ($)</t>
        </is>
      </c>
      <c r="B1" s="2" t="inlineStr">
        <is>
          <t>Dec. 31, 2020</t>
        </is>
      </c>
      <c r="C1" s="2" t="inlineStr">
        <is>
          <t>Dec. 31, 2019</t>
        </is>
      </c>
    </row>
    <row r="2">
      <c r="A2" s="3" t="inlineStr">
        <is>
          <t>Deferred Tax Assets:</t>
        </is>
      </c>
    </row>
    <row r="3">
      <c r="A3" s="4" t="inlineStr">
        <is>
          <t>Net operating loss carry forwards</t>
        </is>
      </c>
      <c r="B3" s="5" t="n">
        <v>21641665</v>
      </c>
      <c r="C3" s="5" t="n">
        <v>20772428</v>
      </c>
    </row>
    <row r="4">
      <c r="A4" s="4" t="inlineStr">
        <is>
          <t>Intangibles</t>
        </is>
      </c>
      <c r="B4" s="6" t="n">
        <v>117533</v>
      </c>
      <c r="C4" s="6" t="n">
        <v>207618</v>
      </c>
    </row>
    <row r="5">
      <c r="A5" s="4" t="inlineStr">
        <is>
          <t>Credits</t>
        </is>
      </c>
      <c r="B5" s="6" t="n">
        <v>0</v>
      </c>
      <c r="C5" s="6" t="n">
        <v>28022</v>
      </c>
    </row>
    <row r="6">
      <c r="A6" s="4" t="inlineStr">
        <is>
          <t>Other</t>
        </is>
      </c>
      <c r="B6" s="6" t="n">
        <v>558964</v>
      </c>
      <c r="C6" s="6" t="n">
        <v>506349</v>
      </c>
    </row>
    <row r="7">
      <c r="A7" s="4" t="inlineStr">
        <is>
          <t>Total deferred tax assets</t>
        </is>
      </c>
      <c r="B7" s="6" t="n">
        <v>22318162</v>
      </c>
      <c r="C7" s="6" t="n">
        <v>21514417</v>
      </c>
    </row>
    <row r="8">
      <c r="A8" s="3" t="inlineStr">
        <is>
          <t>Deferred Tax Liabilities:</t>
        </is>
      </c>
    </row>
    <row r="9">
      <c r="A9" s="4" t="inlineStr">
        <is>
          <t>Intangibles</t>
        </is>
      </c>
      <c r="B9" s="6" t="n">
        <v>0</v>
      </c>
      <c r="C9" s="6" t="n">
        <v>0</v>
      </c>
    </row>
    <row r="10">
      <c r="A10" s="4" t="inlineStr">
        <is>
          <t>Total deferred tax liabilities</t>
        </is>
      </c>
      <c r="B10" s="6" t="n">
        <v>0</v>
      </c>
      <c r="C10" s="6" t="n">
        <v>0</v>
      </c>
    </row>
    <row r="11">
      <c r="A11" s="4" t="inlineStr">
        <is>
          <t>Valuation allowance</t>
        </is>
      </c>
      <c r="B11" s="6" t="n">
        <v>-22318162</v>
      </c>
      <c r="C11" s="6" t="n">
        <v>-21486396</v>
      </c>
    </row>
    <row r="12">
      <c r="A12" s="4" t="inlineStr">
        <is>
          <t>Net deferred tax assets</t>
        </is>
      </c>
      <c r="B12" s="5" t="n">
        <v>0</v>
      </c>
      <c r="C12" s="5" t="n">
        <v>28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 INCOME TAXES (Details Narrative) - USD ($)</t>
        </is>
      </c>
      <c r="B1" s="2" t="inlineStr">
        <is>
          <t>12 Months Ended</t>
        </is>
      </c>
    </row>
    <row r="2">
      <c r="B2" s="2" t="inlineStr">
        <is>
          <t>Dec. 31, 2020</t>
        </is>
      </c>
      <c r="C2" s="2" t="inlineStr">
        <is>
          <t>Dec. 31, 2019</t>
        </is>
      </c>
    </row>
    <row r="3">
      <c r="A3" s="4" t="inlineStr">
        <is>
          <t>Company’s valuation allowance</t>
        </is>
      </c>
      <c r="B3" s="5" t="n">
        <v>22320000</v>
      </c>
      <c r="C3" s="5" t="n">
        <v>21490000</v>
      </c>
    </row>
    <row r="4">
      <c r="A4" s="4" t="inlineStr">
        <is>
          <t>Operating loss expiration dates</t>
        </is>
      </c>
      <c r="B4" s="4" t="inlineStr">
        <is>
          <t>2021 thru 2040</t>
        </is>
      </c>
    </row>
    <row r="5">
      <c r="A5" s="4" t="inlineStr">
        <is>
          <t>Federal [Member]</t>
        </is>
      </c>
    </row>
    <row r="6">
      <c r="A6" s="4" t="inlineStr">
        <is>
          <t>Operating loss carryforward</t>
        </is>
      </c>
      <c r="B6" s="5" t="n">
        <v>96300000</v>
      </c>
    </row>
    <row r="7">
      <c r="A7" s="4" t="inlineStr">
        <is>
          <t>State Jurisdiction [Member]</t>
        </is>
      </c>
    </row>
    <row r="8">
      <c r="A8" s="4" t="inlineStr">
        <is>
          <t>Operating loss carryforward</t>
        </is>
      </c>
      <c r="B8" s="5" t="n">
        <v>24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 COMMITMENTS AND CONTINGENCIES (Details - Lease expense) - USD ($)</t>
        </is>
      </c>
      <c r="B1" s="2" t="inlineStr">
        <is>
          <t>12 Months Ended</t>
        </is>
      </c>
    </row>
    <row r="2">
      <c r="B2" s="2" t="inlineStr">
        <is>
          <t>Dec. 31, 2020</t>
        </is>
      </c>
      <c r="C2" s="2" t="inlineStr">
        <is>
          <t>Dec. 31, 2019</t>
        </is>
      </c>
    </row>
    <row r="3">
      <c r="A3" s="3" t="inlineStr">
        <is>
          <t>Operating lease expense</t>
        </is>
      </c>
    </row>
    <row r="4">
      <c r="A4" s="4" t="inlineStr">
        <is>
          <t>Operating lease cost - fixed</t>
        </is>
      </c>
      <c r="B4" s="5" t="n">
        <v>230944</v>
      </c>
      <c r="C4" s="5" t="n">
        <v>237900</v>
      </c>
    </row>
    <row r="5">
      <c r="A5" s="4" t="inlineStr">
        <is>
          <t>Variable lease cost</t>
        </is>
      </c>
      <c r="B5" s="6" t="n">
        <v>125872</v>
      </c>
      <c r="C5" s="6" t="n">
        <v>118198</v>
      </c>
    </row>
    <row r="6">
      <c r="A6" s="4" t="inlineStr">
        <is>
          <t>Total operating lease cost</t>
        </is>
      </c>
      <c r="B6" s="5" t="n">
        <v>356816</v>
      </c>
      <c r="C6" s="5" t="n">
        <v>3560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 COMMITMENTS AND CONTINGENCIES (Details - Other information related to lease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liability - current</t>
        </is>
      </c>
      <c r="B4" s="5" t="n">
        <v>242299</v>
      </c>
      <c r="C4" s="5" t="n">
        <v>223835</v>
      </c>
    </row>
    <row r="5">
      <c r="A5" s="4" t="inlineStr">
        <is>
          <t>Operating lease liability - long term</t>
        </is>
      </c>
      <c r="B5" s="6" t="n">
        <v>592341</v>
      </c>
      <c r="C5" s="6" t="n">
        <v>758315</v>
      </c>
    </row>
    <row r="6">
      <c r="A6" s="4" t="inlineStr">
        <is>
          <t>Operating cash flows from operating leases</t>
        </is>
      </c>
      <c r="B6" s="5" t="n">
        <v>223835</v>
      </c>
      <c r="C6" s="5" t="n">
        <v>219798</v>
      </c>
    </row>
    <row r="7">
      <c r="A7" s="4" t="inlineStr">
        <is>
          <t>Weighted average remaining lease term of operating leases</t>
        </is>
      </c>
      <c r="B7" s="4" t="inlineStr">
        <is>
          <t>4 years 9 months 18 days</t>
        </is>
      </c>
      <c r="C7" s="4" t="inlineStr">
        <is>
          <t>5 years 7 months 6 days</t>
        </is>
      </c>
    </row>
    <row r="8">
      <c r="A8" s="4" t="inlineStr">
        <is>
          <t>Weighted average discount rate of operating leases</t>
        </is>
      </c>
      <c r="B8" s="4" t="inlineStr">
        <is>
          <t>8.50%</t>
        </is>
      </c>
      <c r="C8" s="4" t="inlineStr">
        <is>
          <t>8.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M. COMMITMENTS AND CONTINGENCIES (Details - Future lease payments)</t>
        </is>
      </c>
      <c r="B1" s="2" t="inlineStr">
        <is>
          <t>Dec. 31, 2020USD ($)</t>
        </is>
      </c>
    </row>
    <row r="2">
      <c r="A2" s="3" t="inlineStr">
        <is>
          <t>Future minimum operating lease payments</t>
        </is>
      </c>
    </row>
    <row r="3">
      <c r="A3" s="4" t="inlineStr">
        <is>
          <t>2021</t>
        </is>
      </c>
      <c r="B3" s="5" t="n">
        <v>242299</v>
      </c>
    </row>
    <row r="4">
      <c r="A4" s="4" t="inlineStr">
        <is>
          <t>2022</t>
        </is>
      </c>
      <c r="B4" s="6" t="n">
        <v>195176</v>
      </c>
    </row>
    <row r="5">
      <c r="A5" s="4" t="inlineStr">
        <is>
          <t>2023</t>
        </is>
      </c>
      <c r="B5" s="6" t="n">
        <v>193169</v>
      </c>
    </row>
    <row r="6">
      <c r="A6" s="4" t="inlineStr">
        <is>
          <t>2024</t>
        </is>
      </c>
      <c r="B6" s="6" t="n">
        <v>172425</v>
      </c>
    </row>
    <row r="7">
      <c r="A7" s="4" t="inlineStr">
        <is>
          <t>2025 and thereafter</t>
        </is>
      </c>
      <c r="B7" s="6" t="n">
        <v>211693</v>
      </c>
    </row>
    <row r="8">
      <c r="A8" s="4" t="inlineStr">
        <is>
          <t>Total minimum lease payments</t>
        </is>
      </c>
      <c r="B8" s="6" t="n">
        <v>1014762</v>
      </c>
    </row>
    <row r="9">
      <c r="A9" s="4" t="inlineStr">
        <is>
          <t>Less imputed interest</t>
        </is>
      </c>
      <c r="B9" s="6" t="n">
        <v>-180122</v>
      </c>
    </row>
    <row r="10">
      <c r="A10" s="4" t="inlineStr">
        <is>
          <t>Total minimum operating lease payments</t>
        </is>
      </c>
      <c r="B10" s="5" t="n">
        <v>834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 COMMITMENTS AND CONTINGENCIES (Details-Sales Tax Accrual) - USD ($)</t>
        </is>
      </c>
      <c r="B1" s="2" t="inlineStr">
        <is>
          <t>12 Months Ended</t>
        </is>
      </c>
    </row>
    <row r="2">
      <c r="B2" s="2" t="inlineStr">
        <is>
          <t>Dec. 31, 2020</t>
        </is>
      </c>
      <c r="C2" s="2" t="inlineStr">
        <is>
          <t>Dec. 31, 2019</t>
        </is>
      </c>
    </row>
    <row r="3">
      <c r="A3" s="3" t="inlineStr">
        <is>
          <t>Change in the sales tax accrual</t>
        </is>
      </c>
    </row>
    <row r="4">
      <c r="A4" s="4" t="inlineStr">
        <is>
          <t>Balance, Beginning of year</t>
        </is>
      </c>
      <c r="B4" s="5" t="n">
        <v>26957</v>
      </c>
      <c r="C4" s="5" t="n">
        <v>43400</v>
      </c>
    </row>
    <row r="5">
      <c r="A5" s="4" t="inlineStr">
        <is>
          <t>Sales tax collected</t>
        </is>
      </c>
      <c r="B5" s="6" t="n">
        <v>94904</v>
      </c>
      <c r="C5" s="6" t="n">
        <v>167233</v>
      </c>
    </row>
    <row r="6">
      <c r="A6" s="4" t="inlineStr">
        <is>
          <t>Provisions (reversals)</t>
        </is>
      </c>
      <c r="B6" s="6" t="n">
        <v>27916</v>
      </c>
      <c r="C6" s="6" t="n">
        <v>-10664</v>
      </c>
    </row>
    <row r="7">
      <c r="A7" s="4" t="inlineStr">
        <is>
          <t>Payments</t>
        </is>
      </c>
      <c r="B7" s="6" t="n">
        <v>-118381</v>
      </c>
      <c r="C7" s="6" t="n">
        <v>-173012</v>
      </c>
    </row>
    <row r="8">
      <c r="A8" s="4" t="inlineStr">
        <is>
          <t>Balance, End of period</t>
        </is>
      </c>
      <c r="B8" s="5" t="n">
        <v>31396</v>
      </c>
      <c r="C8" s="5" t="n">
        <v>269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s>
  <sheetData>
    <row r="1">
      <c r="A1" s="1" t="inlineStr">
        <is>
          <t>M. COMMITMENTS AND CONTINGENCIES (Details Narrative)</t>
        </is>
      </c>
      <c r="B1" s="2" t="inlineStr">
        <is>
          <t>12 Months Ended</t>
        </is>
      </c>
    </row>
    <row r="2">
      <c r="B2" s="2" t="inlineStr">
        <is>
          <t>Dec. 31, 2020USD ($)ft²</t>
        </is>
      </c>
      <c r="C2" s="2" t="inlineStr">
        <is>
          <t>Dec. 31, 2019USD ($)</t>
        </is>
      </c>
      <c r="D2" s="2" t="inlineStr">
        <is>
          <t>Jan. 02, 2019USD ($)</t>
        </is>
      </c>
    </row>
    <row r="3">
      <c r="A3" s="4" t="inlineStr">
        <is>
          <t>Rental expenses</t>
        </is>
      </c>
      <c r="B3" s="5" t="n">
        <v>356816</v>
      </c>
      <c r="C3" s="5" t="n">
        <v>356098</v>
      </c>
    </row>
    <row r="4">
      <c r="A4" s="4" t="inlineStr">
        <is>
          <t>Right of use asset</t>
        </is>
      </c>
      <c r="B4" s="6" t="n">
        <v>737551</v>
      </c>
      <c r="C4" s="5" t="n">
        <v>892170</v>
      </c>
    </row>
    <row r="5">
      <c r="A5" s="4" t="inlineStr">
        <is>
          <t>Operating lease liability</t>
        </is>
      </c>
      <c r="B5" s="5" t="n">
        <v>834640</v>
      </c>
    </row>
    <row r="6">
      <c r="A6" s="4" t="inlineStr">
        <is>
          <t>Adoption of ASC 842</t>
        </is>
      </c>
    </row>
    <row r="7">
      <c r="A7" s="4" t="inlineStr">
        <is>
          <t>Right of use asset</t>
        </is>
      </c>
      <c r="D7" s="5" t="n">
        <v>1042004</v>
      </c>
    </row>
    <row r="8">
      <c r="A8" s="4" t="inlineStr">
        <is>
          <t>Operating lease liability</t>
        </is>
      </c>
      <c r="D8" s="6" t="n">
        <v>1095761</v>
      </c>
    </row>
    <row r="9">
      <c r="A9" s="4" t="inlineStr">
        <is>
          <t>Deferred lease liability - long term</t>
        </is>
      </c>
      <c r="D9" s="5" t="n">
        <v>-71877</v>
      </c>
    </row>
    <row r="10">
      <c r="A10" s="4" t="inlineStr">
        <is>
          <t>Waukesha, WI Office Space [Member]</t>
        </is>
      </c>
    </row>
    <row r="11">
      <c r="A11" s="4" t="inlineStr">
        <is>
          <t>Lease expiration date</t>
        </is>
      </c>
      <c r="B11" s="4" t="inlineStr">
        <is>
          <t>Apr. 30,
		2026</t>
        </is>
      </c>
    </row>
    <row r="12">
      <c r="A12" s="4" t="inlineStr">
        <is>
          <t>Leased square feet | ft²</t>
        </is>
      </c>
      <c r="B12" s="6" t="n">
        <v>10344</v>
      </c>
    </row>
    <row r="13">
      <c r="A13" s="4" t="inlineStr">
        <is>
          <t>Germantown, MD [Member]</t>
        </is>
      </c>
    </row>
    <row r="14">
      <c r="A14" s="4" t="inlineStr">
        <is>
          <t>Lease expiration date</t>
        </is>
      </c>
      <c r="B14" s="4" t="inlineStr">
        <is>
          <t>Jan. 31,
		2019</t>
        </is>
      </c>
    </row>
    <row r="15">
      <c r="A15" s="4" t="inlineStr">
        <is>
          <t>Leased square feet | ft²</t>
        </is>
      </c>
      <c r="B15" s="6" t="n">
        <v>2237</v>
      </c>
    </row>
    <row r="16">
      <c r="A16" s="4" t="inlineStr">
        <is>
          <t>Waukesha, WI Floor Space [Member]</t>
        </is>
      </c>
    </row>
    <row r="17">
      <c r="A17" s="4" t="inlineStr">
        <is>
          <t>Lease expiration date</t>
        </is>
      </c>
      <c r="B17" s="4" t="inlineStr">
        <is>
          <t>May 31,
		2024</t>
        </is>
      </c>
    </row>
    <row r="18">
      <c r="A18" s="4" t="inlineStr">
        <is>
          <t>Leased square feet | ft²</t>
        </is>
      </c>
      <c r="B18" s="6" t="n">
        <v>5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149852</v>
      </c>
      <c r="C4" s="5" t="n">
        <v>-1934133</v>
      </c>
    </row>
    <row r="5">
      <c r="A5" s="3" t="inlineStr">
        <is>
          <t>Adjustments to reconcile net loss to cash used in operating activities:</t>
        </is>
      </c>
    </row>
    <row r="6">
      <c r="A6" s="4" t="inlineStr">
        <is>
          <t>Stock-based compensation expense related to employee stock options</t>
        </is>
      </c>
      <c r="B6" s="6" t="n">
        <v>7262</v>
      </c>
      <c r="C6" s="6" t="n">
        <v>7262</v>
      </c>
    </row>
    <row r="7">
      <c r="A7" s="4" t="inlineStr">
        <is>
          <t>Stock issued to directors as compensation</t>
        </is>
      </c>
      <c r="B7" s="6" t="n">
        <v>18000</v>
      </c>
      <c r="C7" s="6" t="n">
        <v>132000</v>
      </c>
    </row>
    <row r="8">
      <c r="A8" s="4" t="inlineStr">
        <is>
          <t>Depreciation and amortization</t>
        </is>
      </c>
      <c r="B8" s="6" t="n">
        <v>58853</v>
      </c>
      <c r="C8" s="6" t="n">
        <v>66082</v>
      </c>
    </row>
    <row r="9">
      <c r="A9" s="4" t="inlineStr">
        <is>
          <t>Noncash operating lease expense</t>
        </is>
      </c>
      <c r="B9" s="6" t="n">
        <v>230944</v>
      </c>
      <c r="C9" s="6" t="n">
        <v>237901</v>
      </c>
    </row>
    <row r="10">
      <c r="A10" s="4" t="inlineStr">
        <is>
          <t>Deferred income taxes</t>
        </is>
      </c>
      <c r="B10" s="6" t="n">
        <v>28021</v>
      </c>
      <c r="C10" s="6" t="n">
        <v>-28021</v>
      </c>
    </row>
    <row r="11">
      <c r="A11" s="3" t="inlineStr">
        <is>
          <t>Changes in operating assets and liabilities:</t>
        </is>
      </c>
    </row>
    <row r="12">
      <c r="A12" s="4" t="inlineStr">
        <is>
          <t>Accounts receivable, net</t>
        </is>
      </c>
      <c r="B12" s="6" t="n">
        <v>1418413</v>
      </c>
      <c r="C12" s="6" t="n">
        <v>-1202296</v>
      </c>
    </row>
    <row r="13">
      <c r="A13" s="4" t="inlineStr">
        <is>
          <t>Inventories, net</t>
        </is>
      </c>
      <c r="B13" s="6" t="n">
        <v>-15188</v>
      </c>
      <c r="C13" s="6" t="n">
        <v>417845</v>
      </c>
    </row>
    <row r="14">
      <c r="A14" s="4" t="inlineStr">
        <is>
          <t>Prepaid expenses</t>
        </is>
      </c>
      <c r="B14" s="6" t="n">
        <v>108886</v>
      </c>
      <c r="C14" s="6" t="n">
        <v>325767</v>
      </c>
    </row>
    <row r="15">
      <c r="A15" s="4" t="inlineStr">
        <is>
          <t>Deposits</t>
        </is>
      </c>
      <c r="B15" s="6" t="n">
        <v>10130</v>
      </c>
      <c r="C15" s="6" t="n">
        <v>0</v>
      </c>
    </row>
    <row r="16">
      <c r="A16" s="4" t="inlineStr">
        <is>
          <t>Accounts payable</t>
        </is>
      </c>
      <c r="B16" s="6" t="n">
        <v>-222553</v>
      </c>
      <c r="C16" s="6" t="n">
        <v>857515</v>
      </c>
    </row>
    <row r="17">
      <c r="A17" s="4" t="inlineStr">
        <is>
          <t>Accrued royalties - long-term</t>
        </is>
      </c>
      <c r="B17" s="6" t="n">
        <v>500000</v>
      </c>
      <c r="C17" s="6" t="n">
        <v>0</v>
      </c>
    </row>
    <row r="18">
      <c r="A18" s="4" t="inlineStr">
        <is>
          <t>Accrued liabilities</t>
        </is>
      </c>
      <c r="B18" s="6" t="n">
        <v>35486</v>
      </c>
      <c r="C18" s="6" t="n">
        <v>-128785</v>
      </c>
    </row>
    <row r="19">
      <c r="A19" s="4" t="inlineStr">
        <is>
          <t>Contract liabilities</t>
        </is>
      </c>
      <c r="B19" s="6" t="n">
        <v>288183</v>
      </c>
      <c r="C19" s="6" t="n">
        <v>-468439</v>
      </c>
    </row>
    <row r="20">
      <c r="A20" s="4" t="inlineStr">
        <is>
          <t>Contract assets</t>
        </is>
      </c>
      <c r="B20" s="6" t="n">
        <v>83131</v>
      </c>
      <c r="C20" s="6" t="n">
        <v>126629</v>
      </c>
    </row>
    <row r="21">
      <c r="A21" s="4" t="inlineStr">
        <is>
          <t>Operating lease liabilities</t>
        </is>
      </c>
      <c r="B21" s="6" t="n">
        <v>-223835</v>
      </c>
      <c r="C21" s="6" t="n">
        <v>-219798</v>
      </c>
    </row>
    <row r="22">
      <c r="A22" s="4" t="inlineStr">
        <is>
          <t>Income taxes receivable</t>
        </is>
      </c>
      <c r="B22" s="6" t="n">
        <v>-20675</v>
      </c>
      <c r="C22" s="6" t="n">
        <v>-65375</v>
      </c>
    </row>
    <row r="23">
      <c r="A23" s="4" t="inlineStr">
        <is>
          <t>Net Cash Used In Operating Activities</t>
        </is>
      </c>
      <c r="B23" s="6" t="n">
        <v>-844794</v>
      </c>
      <c r="C23" s="6" t="n">
        <v>-1875846</v>
      </c>
    </row>
    <row r="24">
      <c r="A24" s="3" t="inlineStr">
        <is>
          <t>Cash Flows From Investing Activities:</t>
        </is>
      </c>
    </row>
    <row r="25">
      <c r="A25" s="4" t="inlineStr">
        <is>
          <t>Purchase of property and equipment</t>
        </is>
      </c>
      <c r="B25" s="6" t="n">
        <v>0</v>
      </c>
      <c r="C25" s="6" t="n">
        <v>-5318</v>
      </c>
    </row>
    <row r="26">
      <c r="A26" s="4" t="inlineStr">
        <is>
          <t>Net Cash Used In Investing Activities</t>
        </is>
      </c>
      <c r="B26" s="6" t="n">
        <v>0</v>
      </c>
      <c r="C26" s="6" t="n">
        <v>-5318</v>
      </c>
    </row>
    <row r="27">
      <c r="A27" s="3" t="inlineStr">
        <is>
          <t>Cash Flows From Financing Activities:</t>
        </is>
      </c>
    </row>
    <row r="28">
      <c r="A28" s="4" t="inlineStr">
        <is>
          <t>Proceeds from note payable</t>
        </is>
      </c>
      <c r="B28" s="6" t="n">
        <v>913063</v>
      </c>
      <c r="C28" s="6" t="n">
        <v>0</v>
      </c>
    </row>
    <row r="29">
      <c r="A29" s="4" t="inlineStr">
        <is>
          <t>Proceeds from line of credit</t>
        </is>
      </c>
      <c r="B29" s="6" t="n">
        <v>5835000</v>
      </c>
      <c r="C29" s="6" t="n">
        <v>11739000</v>
      </c>
    </row>
    <row r="30">
      <c r="A30" s="4" t="inlineStr">
        <is>
          <t>Payments on line of credit</t>
        </is>
      </c>
      <c r="B30" s="6" t="n">
        <v>-6192058</v>
      </c>
      <c r="C30" s="6" t="n">
        <v>-11236127</v>
      </c>
    </row>
    <row r="31">
      <c r="A31" s="4" t="inlineStr">
        <is>
          <t>Net Cash Provided (Used in) Financing Activities</t>
        </is>
      </c>
      <c r="B31" s="6" t="n">
        <v>556005</v>
      </c>
      <c r="C31" s="6" t="n">
        <v>502873</v>
      </c>
    </row>
    <row r="32">
      <c r="A32" s="4" t="inlineStr">
        <is>
          <t>Net decrease in cash and cash equivalents</t>
        </is>
      </c>
      <c r="B32" s="6" t="n">
        <v>-288789</v>
      </c>
      <c r="C32" s="6" t="n">
        <v>-1378291</v>
      </c>
    </row>
    <row r="33">
      <c r="A33" s="4" t="inlineStr">
        <is>
          <t>Cash and cash equivalents at the beginning of the period</t>
        </is>
      </c>
      <c r="B33" s="6" t="n">
        <v>3300600</v>
      </c>
      <c r="C33" s="6" t="n">
        <v>4678891</v>
      </c>
    </row>
    <row r="34">
      <c r="A34" s="4" t="inlineStr">
        <is>
          <t>Cash and cash equivalents at the end of the period</t>
        </is>
      </c>
      <c r="B34" s="6" t="n">
        <v>3011811</v>
      </c>
      <c r="C34" s="6" t="n">
        <v>3300600</v>
      </c>
    </row>
    <row r="35">
      <c r="A35" s="3" t="inlineStr">
        <is>
          <t>Cash transactions:</t>
        </is>
      </c>
    </row>
    <row r="36">
      <c r="A36" s="4" t="inlineStr">
        <is>
          <t>Cash paid during the year for interest</t>
        </is>
      </c>
      <c r="B36" s="6" t="n">
        <v>29082</v>
      </c>
      <c r="C36" s="6" t="n">
        <v>83109</v>
      </c>
    </row>
    <row r="37">
      <c r="A37" s="4" t="inlineStr">
        <is>
          <t>Cash paid (received) during the year for income taxes, net of refunds</t>
        </is>
      </c>
      <c r="B37" s="6" t="n">
        <v>11262</v>
      </c>
      <c r="C37" s="6" t="n">
        <v>-6967</v>
      </c>
    </row>
    <row r="38">
      <c r="A38" s="3" t="inlineStr">
        <is>
          <t>Non-cash transactions:</t>
        </is>
      </c>
    </row>
    <row r="39">
      <c r="A39" s="4" t="inlineStr">
        <is>
          <t>Issuance of stock to directors</t>
        </is>
      </c>
      <c r="B39" s="5" t="n">
        <v>18000</v>
      </c>
      <c r="C39" s="5" t="n">
        <v>13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 BUSINESS CONCENTRATION (Details Narrative) - USD ($)</t>
        </is>
      </c>
      <c r="B1" s="2" t="inlineStr">
        <is>
          <t>12 Months Ended</t>
        </is>
      </c>
    </row>
    <row r="2">
      <c r="B2" s="2" t="inlineStr">
        <is>
          <t>Dec. 31, 2020</t>
        </is>
      </c>
      <c r="C2" s="2" t="inlineStr">
        <is>
          <t>Dec. 31, 2019</t>
        </is>
      </c>
    </row>
    <row r="3">
      <c r="A3" s="4" t="inlineStr">
        <is>
          <t>One Supplier [Member]</t>
        </is>
      </c>
    </row>
    <row r="4">
      <c r="A4" s="4" t="inlineStr">
        <is>
          <t>Due to suppliers</t>
        </is>
      </c>
      <c r="B4" s="5" t="n">
        <v>470000</v>
      </c>
      <c r="C4" s="5" t="n">
        <v>579000</v>
      </c>
    </row>
    <row r="5">
      <c r="A5" s="4" t="inlineStr">
        <is>
          <t>Sales Revenue, Net [Member] | Two Customer [Member]</t>
        </is>
      </c>
    </row>
    <row r="6">
      <c r="A6" s="4" t="inlineStr">
        <is>
          <t>Concentration percentage</t>
        </is>
      </c>
      <c r="B6" s="4" t="inlineStr">
        <is>
          <t>28.00%</t>
        </is>
      </c>
      <c r="C6" s="4" t="inlineStr">
        <is>
          <t>26.00%</t>
        </is>
      </c>
    </row>
    <row r="7">
      <c r="A7" s="4" t="inlineStr">
        <is>
          <t>Accounts Receivable [Member] | One Customer [Member]</t>
        </is>
      </c>
    </row>
    <row r="8">
      <c r="A8" s="4" t="inlineStr">
        <is>
          <t>Concentration percentage</t>
        </is>
      </c>
      <c r="B8" s="4" t="inlineStr">
        <is>
          <t>21.00%</t>
        </is>
      </c>
      <c r="C8" s="4" t="inlineStr">
        <is>
          <t>26.00%</t>
        </is>
      </c>
    </row>
    <row r="9">
      <c r="A9" s="4" t="inlineStr">
        <is>
          <t>Accounts Receivable [Member] | Another Customer [Member]</t>
        </is>
      </c>
    </row>
    <row r="10">
      <c r="A10" s="4" t="inlineStr">
        <is>
          <t>Concentration percentage</t>
        </is>
      </c>
      <c r="C10" s="4" t="inlineStr">
        <is>
          <t>10.00%</t>
        </is>
      </c>
    </row>
    <row r="11">
      <c r="A11" s="4" t="inlineStr">
        <is>
          <t>Supplier Concentration Risk [Member] | One Supplier [Member]</t>
        </is>
      </c>
    </row>
    <row r="12">
      <c r="A12" s="4" t="inlineStr">
        <is>
          <t>Concentration percentage</t>
        </is>
      </c>
      <c r="B12" s="4" t="inlineStr">
        <is>
          <t>91.00%</t>
        </is>
      </c>
      <c r="C12" s="4" t="inlineStr">
        <is>
          <t>84.00%</t>
        </is>
      </c>
    </row>
    <row r="13">
      <c r="A13" s="4" t="inlineStr">
        <is>
          <t>Purchases from major suppliers</t>
        </is>
      </c>
      <c r="B13" s="5" t="n">
        <v>2287950</v>
      </c>
      <c r="C13" s="5" t="n">
        <v>335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  EMPLOYEE BENEFIT PLAN (Details Narrative) - USD ($)</t>
        </is>
      </c>
      <c r="B1" s="2" t="inlineStr">
        <is>
          <t>12 Months Ended</t>
        </is>
      </c>
    </row>
    <row r="2">
      <c r="B2" s="2" t="inlineStr">
        <is>
          <t>Dec. 31, 2020</t>
        </is>
      </c>
      <c r="C2" s="2" t="inlineStr">
        <is>
          <t>Dec. 31, 2019</t>
        </is>
      </c>
    </row>
    <row r="3">
      <c r="A3" s="3" t="inlineStr">
        <is>
          <t>Disclosure Text Block Supplement [Abstract]</t>
        </is>
      </c>
    </row>
    <row r="4">
      <c r="A4" s="4" t="inlineStr">
        <is>
          <t>Company contributions</t>
        </is>
      </c>
      <c r="B4" s="5" t="n">
        <v>53000</v>
      </c>
      <c r="C4" s="5" t="n">
        <v>12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ACCOUNTING POLICIES</t>
        </is>
      </c>
      <c r="B4" s="4" t="inlineStr">
        <is>
          <t>NOTE A – BASIS OF PRESENTATION AND SIGNIFICANT
ACCOUNTING POLICIES A summary of the significant accounting policies applied
in the preparation of the accompanying consolidated financial statements follows. Business and Basis of Presentation Telkonet, Inc. (the “Company”,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y, Telkonet Communications, Inc., operating as a single reportable business segment. 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December 31, 2020,
we have incurred cumulative losses of $128,255,391 and have never generated enough funds through operations to support our business.
For the year ended December 31, 2020, the Company had a cash flow deficit from operations of $844,794. The Company has made significant
investments in the engineering, development and marketing of its intelligent automation platforms, including but not limited to,
hardware and software enhancements, support services and applications. The funding for these development efforts has contributed
to, and continues to contribute to, the ongoing operating losses and use of cash. Operating losses have been financed by debt and
equity transactions, Credit Facility capacity, the sale of a wholly-owned subsidiary, and management of working capital levels.
The Company’s ability to continue as a going concern is dependent upon generating profitable operations in the future and
obtaining the necessary financing to meet its obligations and repay its liabilities arising from normal business operations when
they come due.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The Company’s sales and gross profits have decreased
significantly resulting from a contraction in commercial demand for our products, a lower revenue conversion rate in our existing pipeline
and significant one-off transactions from customers in 2019 that were not repeated in 2020. Due to travel restrictions, social distancing and
shelter at home edicts, the hospitality industry, our largest market that generally accounts for a majority of our revenue, has suffered
as much as any. Rising cases of COVID-19 in certain areas, the emergence of new virus strains and a slow vaccine rollout have resulted
in the reinstatement of restrictive social-distancing regulations that limit both group and individual travel. Business travel, which
comprises the largest source of hotel revenue, remains nearly nonexistent. Although a slow return is expected in the second half of 2021,
business travel is not expected to return to 2019 levels until at least 2023. 13 14 In addition, on November 30, 2020, the Company entered
into the License Agreement with Sipco and IPCO, LLC dba Intus IQ The Company continues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a loan under the Paycheck Protection Program (“PPP”)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on April 21,
2020, the Company entered into an unsecured promissory note, dated April 17, 2020 (“the PPP Loan”), with Heritage Bank of
Commerce, a California state chartered bank (“Heritage Bank”) for a $913,063 loan under the PPP. In January 2021, the Company
applied for forgiveness of the amount due on the PPP Loan. On February 16, 2021, the outstanding principal and interest accrued on the
PPP Loan was fully forgiven. See Note G – Debt for a summary of the terms of the PPP and the PPP Loan. The Company also has a $2 million revolving
credit facility with Heritage Bank (the “Credit Facility”), which is secured by all of the Company’s assets.
The Company is currently in compliance with the financial covenants in the loan agreement for the Credit Facility. However, based
on the Company’s current level of operations and forecasted cash flow analysis for the twelve-month period subsequent to
the date of this filing, without further cost cutting measures, working capital management, and/or enhanced revenues, the Company
believes it is reasonably likely that it will breach the covenant to maintain a minimum unrestricted cash balance of $2 million
at some time during 2021. Violation of any covenant under the Credit Facility provides Heritage Bank with the option to
accelerate repayment of amounts borrowed, terminate its commitment to extend further credit, and foreclose on the Company’s
assets. As of December 31, 2020, the outstanding balance on the Credit Facility was $267,289 and the PPP Loan had a balance of
$913,063 with a maturity date of September 30, 2021. The Company plans to discuss the possibility of a
waiver or a change to the financial covenant with Heritage Bank in the near term. Any covenant waiver or amendment could lead to increased
costs, increased interest rates, additional restrictive covenants, and other lender protections. There is no assurance, however, that
the Company will be able to obtain a covenant waiver or amendment, in which case Heritage Bank could immediately declare all amounts due
under both the Credit Facility, terminate the Credit Facility, and foreclose on the Company’s assets. Currently, the Company has
sufficient cash balances to pay the amounts due under the Credit Facility.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 Company may also seek
additional financing from alternative sources, but there is no assurance that such financing will be available at commercially reasonable
terms, if at all. The Company currently expects to draw on its cash
reserves and utilize the Credit Facility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The Company’s Board also continues to consider strategic alternatives to maximize shareholder value, including but not limited to,
a sale of the Company, an investment in the Company, a merger or other business combination, a sale of all or substantially all assets
or a strategic joint venture. However, these actions are not solely within the control of the Company.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and potential inability to access sources
of liquidity to continue its operations, there is substantial doubt about the Company’s ability to continue as a going concern.
There was also substantial doubt about the Company’s ability to continue as a going concern for the consolidated financial
statements for the year ended December 31, 2019. ___________________ 13 14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Cash and Cash Equivalents The Company considers all highly liquid debt instruments
purchased with an original maturity date of three months or less to be cash equivalents.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7,973 and $55,039 at December 31, 2020 and 2019,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are as follows:
2020 2019
Beginning balance $ 55,039 $ 65,542
Provision charged to expense 5,092 29,849
Deductions (52,158 ) (40,352 )
Ending balance $ 7,973 $ 55,039 Inventories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reserve for inventory obsolescence balance was approximately $404,000 and $241,000 for the years
ended December 31, 2020, and 2019, respectively. Property and Equipment In accordance with Accounting Standards Codification
ASC 360 “Property Plant and Equipment ” 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accounts receivable, accounts payable,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 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ssessment for impairment performed during 2020 and 2019, no impairment was
recorded.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years ended December 31, 2020 and 2019, there were 3,599,793 shares of common stock underlying options
and warrants excluded due to these instruments being anti-dilutive. Shares used in the calculation of diluted EPS for
the years ended December 31, 2020 and 2019 are summarized below:
2020 2019
Weighted average common shares outstanding - basic 136,231,562 135,213,641
Dilutive effect of stock options – –
Weighted average common shares outstanding - diluted 136,231,562 135,213,641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Contract liabilities include deferrals for the monthly
support service fees. Long-term contract liabilities represent support service fees that will be recognized as revenue after December
31, 2021. 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20 and 2019, the Company experienced returns of approximately 1% to 3% of material’s
included in cost of sales, respectively. As of December 31, 2020 and 2019, the Company recorded warranty liabilities in the amount of
$45,328 and $58,791, respectively, using this experience factor range. Product warranties for the years ended December 31 are as follows:
2020 2019
Beginning balance $ 58,791 $ 46,103
Warranty claims incurred (20,499 ) (66,803 )
Provision charged to expense 7,036 79,491
Ending balance $ 45,328 $ 58,791 Advertising The Company follows the policy of charging the costs
of advertising to expenses as incurred. The Company incurred $10,104 and $54,945 in advertising costs during the years ended December
31, 2020 and 2019, respectively.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20 and 2019 were $1,177,282 and $1,737,385, respectively.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 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January 1, 2023. The
Company will continue to evaluate the impact of ASU 2016-13 on its consolidated financial statements.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annual periods beginning
after December 15, 2019, including interim periods therein. The adoption of this guidance did not have a material impact on the Company’s
consolidated financial statements. Management has evaluated other recently issued accounting
pronouncements and does not believe any will have a significant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 REVENUE</t>
        </is>
      </c>
      <c r="B1" s="2" t="inlineStr">
        <is>
          <t>12 Months Ended</t>
        </is>
      </c>
    </row>
    <row r="2">
      <c r="B2" s="2" t="inlineStr">
        <is>
          <t>Dec. 31, 2020</t>
        </is>
      </c>
    </row>
    <row r="3">
      <c r="A3" s="3" t="inlineStr">
        <is>
          <t>Revenue from Contract with Customer [Abstract]</t>
        </is>
      </c>
    </row>
    <row r="4">
      <c r="A4" s="4" t="inlineStr">
        <is>
          <t>REVENUE</t>
        </is>
      </c>
      <c r="B4" s="4" t="inlineStr">
        <is>
          <t>NOTE C– REVENUE The following table presents the Company’s product
and recurring revenues disaggregated by industry for the year ended December 31, 2020.
Hospitality Education Multiple Government Total
Product $ 4,940,887 $ 443,001 $ 143,887 $ 214,477 $ 5,742,251
Recurring 597,490 129,541 24,587 – 751,619
$ 5,538,377 $ 572,542 $ 168,474 $ 214,477 $ 6,493,870 The following table presents the Company’s product
and recurring revenues disaggregated by industry for the year ended December 31, 2019.
Hospitality Education Multiple Government Total
Product $ 8,570,225 $ 1,038,660 $ 564,811 $ 1,039,158 $ 11,212,854
Recurring 604,624 140,817 23,901 – 769,342
$ 9,174,849 $ 1,179,477 $ 588,712 $ 1,039,158 $ 11,982,196 Sales taxes and other usage-based taxes are excluded
from revenues. Remaining performance obligations As of December 31, 2020, the aggregate amount of the
transaction price allocated to remaining performance obligations was approximately $0.9 million. Except for support services, the Company
expects to recognize 100% of the remaining performance obligations over the next six months. As of December 31, 2019, the aggregate amount
of the transaction price allocated to remaining performance obligations was approximately $0.8 million. Contract assets and liabilities
2020 2019 Variance
Contract assets $ 104,989 $ 188,120 $ (83,131 )
Contract liabilities 1,052,367 764,184 288,183
Net contract liabilities $ 947,378 $ 576,064 $ 371,314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12 month period ended December 31, 2020 is the result of cash payments received
and billing in advance of satisfying performance obligations. Contract costs Costs to complete a turnkey contract primarily relate
to the materials cost and direct labor and are recognized proportionately as the performance obligation is satisfied. The Company will
defer cost to complete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sixty days to complete. Deferred contract costs are generally presented as other current assets in the Consolidated Balance Sheet. The Company incurs incremental costs to obtain a contract
in the form of sales commissions. These costs, whether related to performance obligations that extend beyond twelve months or not, are
immaterial and will continue to be recognized in the period incurred with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29:15Z</dcterms:created>
  <dcterms:modified xmlns:dcterms="http://purl.org/dc/terms/" xmlns:xsi="http://www.w3.org/2001/XMLSchema-instance" xsi:type="dcterms:W3CDTF">2021-03-31T08:29:15Z</dcterms:modified>
</cp:coreProperties>
</file>